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Net Income per Common Share Att" sheetId="9" state="visible" r:id="rId9"/>
    <sheet xmlns:r="http://schemas.openxmlformats.org/officeDocument/2006/relationships" name="Business Segment Information"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General (Policies)" sheetId="13" state="visible" r:id="rId13"/>
    <sheet xmlns:r="http://schemas.openxmlformats.org/officeDocument/2006/relationships" name="General (Tables)" sheetId="14" state="visible" r:id="rId14"/>
    <sheet xmlns:r="http://schemas.openxmlformats.org/officeDocument/2006/relationships" name="Net Income per Common Share A_2" sheetId="15" state="visible" r:id="rId15"/>
    <sheet xmlns:r="http://schemas.openxmlformats.org/officeDocument/2006/relationships" name="Business Segment Information (T" sheetId="16" state="visible" r:id="rId16"/>
    <sheet xmlns:r="http://schemas.openxmlformats.org/officeDocument/2006/relationships" name="Commitments and Contingencies (" sheetId="17" state="visible" r:id="rId17"/>
    <sheet xmlns:r="http://schemas.openxmlformats.org/officeDocument/2006/relationships" name="General - Business Overview (De" sheetId="18" state="visible" r:id="rId18"/>
    <sheet xmlns:r="http://schemas.openxmlformats.org/officeDocument/2006/relationships" name="General - Recent Accounting Pro" sheetId="19" state="visible" r:id="rId19"/>
    <sheet xmlns:r="http://schemas.openxmlformats.org/officeDocument/2006/relationships" name="General - Revenue Recognition (" sheetId="20" state="visible" r:id="rId20"/>
    <sheet xmlns:r="http://schemas.openxmlformats.org/officeDocument/2006/relationships" name="General - Per Member Per Month " sheetId="21" state="visible" r:id="rId21"/>
    <sheet xmlns:r="http://schemas.openxmlformats.org/officeDocument/2006/relationships" name="General - Pharmacy Benefit Mana" sheetId="22" state="visible" r:id="rId22"/>
    <sheet xmlns:r="http://schemas.openxmlformats.org/officeDocument/2006/relationships" name="General - Pharmacy Benefit Admi" sheetId="23" state="visible" r:id="rId23"/>
    <sheet xmlns:r="http://schemas.openxmlformats.org/officeDocument/2006/relationships" name="General - Formulary Management " sheetId="24" state="visible" r:id="rId24"/>
    <sheet xmlns:r="http://schemas.openxmlformats.org/officeDocument/2006/relationships" name="General - Accounts Receivable, " sheetId="25" state="visible" r:id="rId25"/>
    <sheet xmlns:r="http://schemas.openxmlformats.org/officeDocument/2006/relationships" name="General - Accounts Receivable_2" sheetId="26" state="visible" r:id="rId26"/>
    <sheet xmlns:r="http://schemas.openxmlformats.org/officeDocument/2006/relationships" name="General - Accounts Receivable_3" sheetId="27" state="visible" r:id="rId27"/>
    <sheet xmlns:r="http://schemas.openxmlformats.org/officeDocument/2006/relationships" name="General - Customers Exceeding T" sheetId="28" state="visible" r:id="rId28"/>
    <sheet xmlns:r="http://schemas.openxmlformats.org/officeDocument/2006/relationships" name="General - Customers Exceeding_2" sheetId="29" state="visible" r:id="rId29"/>
    <sheet xmlns:r="http://schemas.openxmlformats.org/officeDocument/2006/relationships" name="General - Concentration of Busi" sheetId="30" state="visible" r:id="rId30"/>
    <sheet xmlns:r="http://schemas.openxmlformats.org/officeDocument/2006/relationships" name="General - Leases - General Info" sheetId="31" state="visible" r:id="rId31"/>
    <sheet xmlns:r="http://schemas.openxmlformats.org/officeDocument/2006/relationships" name="General - Leases - Lease Expens" sheetId="32" state="visible" r:id="rId32"/>
    <sheet xmlns:r="http://schemas.openxmlformats.org/officeDocument/2006/relationships" name="General - Leases - Assets and L" sheetId="33" state="visible" r:id="rId33"/>
    <sheet xmlns:r="http://schemas.openxmlformats.org/officeDocument/2006/relationships" name="General - Leases - Maturity Dat" sheetId="34" state="visible" r:id="rId34"/>
    <sheet xmlns:r="http://schemas.openxmlformats.org/officeDocument/2006/relationships" name="General - Leases - Weighted Ave" sheetId="35" state="visible" r:id="rId35"/>
    <sheet xmlns:r="http://schemas.openxmlformats.org/officeDocument/2006/relationships" name="General - Leases - Supplemental" sheetId="36" state="visible" r:id="rId36"/>
    <sheet xmlns:r="http://schemas.openxmlformats.org/officeDocument/2006/relationships" name="General - Fair Value Measuremen" sheetId="37" state="visible" r:id="rId37"/>
    <sheet xmlns:r="http://schemas.openxmlformats.org/officeDocument/2006/relationships" name="General - Cash And Cash Equival" sheetId="38" state="visible" r:id="rId38"/>
    <sheet xmlns:r="http://schemas.openxmlformats.org/officeDocument/2006/relationships" name="General - Investments - Realize" sheetId="39" state="visible" r:id="rId39"/>
    <sheet xmlns:r="http://schemas.openxmlformats.org/officeDocument/2006/relationships" name="General - Investments - Amortiz" sheetId="40" state="visible" r:id="rId40"/>
    <sheet xmlns:r="http://schemas.openxmlformats.org/officeDocument/2006/relationships" name="General - Investments by Maturi" sheetId="41" state="visible" r:id="rId41"/>
    <sheet xmlns:r="http://schemas.openxmlformats.org/officeDocument/2006/relationships" name="General - Income Taxes - Effect" sheetId="42" state="visible" r:id="rId42"/>
    <sheet xmlns:r="http://schemas.openxmlformats.org/officeDocument/2006/relationships" name="General - Income Taxes - Net Op" sheetId="43" state="visible" r:id="rId43"/>
    <sheet xmlns:r="http://schemas.openxmlformats.org/officeDocument/2006/relationships" name="General - Health Care Reform (D" sheetId="44" state="visible" r:id="rId44"/>
    <sheet xmlns:r="http://schemas.openxmlformats.org/officeDocument/2006/relationships" name="General - Stock Compensation - " sheetId="45" state="visible" r:id="rId45"/>
    <sheet xmlns:r="http://schemas.openxmlformats.org/officeDocument/2006/relationships" name="General - Stock Compensation _2" sheetId="46" state="visible" r:id="rId46"/>
    <sheet xmlns:r="http://schemas.openxmlformats.org/officeDocument/2006/relationships" name="General - Stock Compensation _3" sheetId="47" state="visible" r:id="rId47"/>
    <sheet xmlns:r="http://schemas.openxmlformats.org/officeDocument/2006/relationships" name="General - Stock Compensation _4" sheetId="48" state="visible" r:id="rId48"/>
    <sheet xmlns:r="http://schemas.openxmlformats.org/officeDocument/2006/relationships" name="General - Stock Compensation _5" sheetId="49" state="visible" r:id="rId49"/>
    <sheet xmlns:r="http://schemas.openxmlformats.org/officeDocument/2006/relationships" name="General - Stock Compensation _6" sheetId="50" state="visible" r:id="rId50"/>
    <sheet xmlns:r="http://schemas.openxmlformats.org/officeDocument/2006/relationships" name="General - Stock Compensation _7" sheetId="51" state="visible" r:id="rId51"/>
    <sheet xmlns:r="http://schemas.openxmlformats.org/officeDocument/2006/relationships" name="General - Stock Compensation _8" sheetId="52" state="visible" r:id="rId52"/>
    <sheet xmlns:r="http://schemas.openxmlformats.org/officeDocument/2006/relationships" name="General - Stock Compensation _9" sheetId="53" state="visible" r:id="rId53"/>
    <sheet xmlns:r="http://schemas.openxmlformats.org/officeDocument/2006/relationships" name="General - Long-Term Debt, Finan" sheetId="54" state="visible" r:id="rId54"/>
    <sheet xmlns:r="http://schemas.openxmlformats.org/officeDocument/2006/relationships" name="General - Long-Term Debt, Fin_2" sheetId="55" state="visible" r:id="rId55"/>
    <sheet xmlns:r="http://schemas.openxmlformats.org/officeDocument/2006/relationships" name="General - Long-Term Debt, Fin_3" sheetId="56" state="visible" r:id="rId56"/>
    <sheet xmlns:r="http://schemas.openxmlformats.org/officeDocument/2006/relationships" name="General - Long-Term Debt, Fin_4" sheetId="57" state="visible" r:id="rId57"/>
    <sheet xmlns:r="http://schemas.openxmlformats.org/officeDocument/2006/relationships" name="General - Long-Term Debt, Fin_5" sheetId="58" state="visible" r:id="rId58"/>
    <sheet xmlns:r="http://schemas.openxmlformats.org/officeDocument/2006/relationships" name="General - Long-Term Debt, Fin_6" sheetId="59" state="visible" r:id="rId59"/>
    <sheet xmlns:r="http://schemas.openxmlformats.org/officeDocument/2006/relationships" name="Net Income per Common Share A_3" sheetId="60" state="visible" r:id="rId60"/>
    <sheet xmlns:r="http://schemas.openxmlformats.org/officeDocument/2006/relationships" name="Net Income per Common Share A_4" sheetId="61" state="visible" r:id="rId61"/>
    <sheet xmlns:r="http://schemas.openxmlformats.org/officeDocument/2006/relationships" name="Business Segment Information - " sheetId="62" state="visible" r:id="rId62"/>
    <sheet xmlns:r="http://schemas.openxmlformats.org/officeDocument/2006/relationships" name="Business Segment Information 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89">
  <si>
    <t>Document and Entity Information</t>
  </si>
  <si>
    <t>3 Months Ended</t>
  </si>
  <si>
    <t>Mar. 31, 2020$ / sharesshares</t>
  </si>
  <si>
    <t>Cover [Abstract]</t>
  </si>
  <si>
    <t>Entity Central Index Key</t>
  </si>
  <si>
    <t>0000019411</t>
  </si>
  <si>
    <t>Document Type</t>
  </si>
  <si>
    <t>10-Q</t>
  </si>
  <si>
    <t>Document Quarterly Report</t>
  </si>
  <si>
    <t>true</t>
  </si>
  <si>
    <t>Document Period End Date</t>
  </si>
  <si>
    <t>Mar. 31,
		2020</t>
  </si>
  <si>
    <t>Document Transition Report</t>
  </si>
  <si>
    <t>false</t>
  </si>
  <si>
    <t>Entity File Number</t>
  </si>
  <si>
    <t>1-6639</t>
  </si>
  <si>
    <t>Entity Registrant Name</t>
  </si>
  <si>
    <t>MAGELLAN HEALTH, INC.</t>
  </si>
  <si>
    <t>Entity Incorporation, State or Country Code</t>
  </si>
  <si>
    <t>DE</t>
  </si>
  <si>
    <t>Entity Tax Identification Number</t>
  </si>
  <si>
    <t>58-1076937</t>
  </si>
  <si>
    <t>Entity Address, Address Line One</t>
  </si>
  <si>
    <t>4801 E. Washington Street</t>
  </si>
  <si>
    <t>Entity Address, City or Town</t>
  </si>
  <si>
    <t>Phoenix</t>
  </si>
  <si>
    <t>Entity Address, State or Province</t>
  </si>
  <si>
    <t>AZ</t>
  </si>
  <si>
    <t>Entity Address, Postal Zip Code</t>
  </si>
  <si>
    <t>85034</t>
  </si>
  <si>
    <t>City Area Code</t>
  </si>
  <si>
    <t>800</t>
  </si>
  <si>
    <t>Local Phone Number</t>
  </si>
  <si>
    <t>642-1716</t>
  </si>
  <si>
    <t>Entity Current Reporting Status</t>
  </si>
  <si>
    <t>Yes</t>
  </si>
  <si>
    <t>Entity Interactive Data Current</t>
  </si>
  <si>
    <t>Entity Filer Category</t>
  </si>
  <si>
    <t>Large Accelerated Filer</t>
  </si>
  <si>
    <t>Entity Small Business</t>
  </si>
  <si>
    <t>Entity Emerging Growth Company</t>
  </si>
  <si>
    <t>Entity Shell Company</t>
  </si>
  <si>
    <t>Entity Listing, Par Value Per Share | $ / shares</t>
  </si>
  <si>
    <t>Title of 12(b) Security</t>
  </si>
  <si>
    <t>Common Stock, par value $0.01 per share</t>
  </si>
  <si>
    <t>Trading Symbol</t>
  </si>
  <si>
    <t>MGLN</t>
  </si>
  <si>
    <t>Security Exchange Name</t>
  </si>
  <si>
    <t>NASDAQ</t>
  </si>
  <si>
    <t>Entity Common Stock, Shares Outstanding | shares</t>
  </si>
  <si>
    <t>Current Fiscal Year End Date</t>
  </si>
  <si>
    <t>--12-31</t>
  </si>
  <si>
    <t>Document Fiscal Year Focus</t>
  </si>
  <si>
    <t>2020</t>
  </si>
  <si>
    <t>Document Fiscal Period Focus</t>
  </si>
  <si>
    <t>Q1</t>
  </si>
  <si>
    <t>Amendment Flag</t>
  </si>
  <si>
    <t>CONSOLIDATED BALANCE SHEETS - USD ($) $ in Thousands</t>
  </si>
  <si>
    <t>Mar. 31, 2020</t>
  </si>
  <si>
    <t>Dec. 31, 2019</t>
  </si>
  <si>
    <t>Current Assets:</t>
  </si>
  <si>
    <t>Cash and cash equivalents ($146,455 and $123,877 restricted at December 31, 2019 and March 31, 2020, respectively)</t>
  </si>
  <si>
    <t>Accounts receivable, net</t>
  </si>
  <si>
    <t>Short-term investments ($318,464 and $329,237 restricted at December 31, 2019 and March 31, 2020, respectively)</t>
  </si>
  <si>
    <t>Pharmaceutical inventory</t>
  </si>
  <si>
    <t>Other current assets ($38,602 and $42,900 restricted at December 31, 2019 and March 31, 2020, respectively)</t>
  </si>
  <si>
    <t>Total Current Assets</t>
  </si>
  <si>
    <t>Property and equipment, net</t>
  </si>
  <si>
    <t>Long-term investments ($10,111 and $6,178 restricted at December 31, 2019 and March 31, 2020, respectively)</t>
  </si>
  <si>
    <t>Deferred income taxes</t>
  </si>
  <si>
    <t>Other long-term assets</t>
  </si>
  <si>
    <t>Goodwill</t>
  </si>
  <si>
    <t>Other intangible assets, net</t>
  </si>
  <si>
    <t>Total Assets</t>
  </si>
  <si>
    <t>Current Liabilities:</t>
  </si>
  <si>
    <t>Accounts payable</t>
  </si>
  <si>
    <t>Accrued liabilities</t>
  </si>
  <si>
    <t>Medical claims payable</t>
  </si>
  <si>
    <t>Other medical liabilities</t>
  </si>
  <si>
    <t>Current debt, finance lease and deferred financing obligations</t>
  </si>
  <si>
    <t>Total Current Liabilities</t>
  </si>
  <si>
    <t>Long-term debt, finance lease and deferred financing obligations</t>
  </si>
  <si>
    <t>Tax contingencies</t>
  </si>
  <si>
    <t>Deferred credits and other long-term liabilities</t>
  </si>
  <si>
    <t>Total Liabilities</t>
  </si>
  <si>
    <t>STOCKHOLDERS' EQUITY</t>
  </si>
  <si>
    <t>Preferred stock, par value $.01 per share:Authorized-10,000 shares at December 31, 2019 and March 31, 2020-Issued and outstanding-none</t>
  </si>
  <si>
    <t xml:space="preserve"> </t>
  </si>
  <si>
    <t>Common stock, par value $.01 per share: Authorized-100,000 shares at December 31, 2019 and March 31, 2020-Issued and outstanding-54,285 and 23,935 shares at December 31, 2019, respectively, and 54,631 and 24,969 shares at March 31, 2020, respectively</t>
  </si>
  <si>
    <t>Other Stockholders' Equity:</t>
  </si>
  <si>
    <t>Additional paid-in capital</t>
  </si>
  <si>
    <t>Retained earnings</t>
  </si>
  <si>
    <t>Accumulated other comprehensive (loss) income</t>
  </si>
  <si>
    <t>Treasury stock, at cost, 29,662 and 29,662 shares at December 31, 2019 and March 31, 2020, respectively</t>
  </si>
  <si>
    <t>Total Stockholders' Equity</t>
  </si>
  <si>
    <t>Total Liabilities and Stockholders' Equity</t>
  </si>
  <si>
    <t>CONSOLIDATED BALANCE SHEETS (Parenthetical) - USD ($) shares in Thousands, $ in Thousands</t>
  </si>
  <si>
    <t>Restricted cash and cash equivalents</t>
  </si>
  <si>
    <t>Restricted investments, short-term and long-term</t>
  </si>
  <si>
    <t>Short-term restricted investments</t>
  </si>
  <si>
    <t>Long term restricted investments</t>
  </si>
  <si>
    <t>Other current restricted assets</t>
  </si>
  <si>
    <t>Preferred stock</t>
  </si>
  <si>
    <t>Preferred stock, par value (in dollars per share)</t>
  </si>
  <si>
    <t>Preferred stock, authorized (in shares)</t>
  </si>
  <si>
    <t>Preferred stock, issued (in shares)</t>
  </si>
  <si>
    <t>Preferred stock, outstanding (in shares)</t>
  </si>
  <si>
    <t>Common stock</t>
  </si>
  <si>
    <t>Common stock, par value (in dollars per share)</t>
  </si>
  <si>
    <t>Common stock, authorized (in shares)</t>
  </si>
  <si>
    <t>Common stock, issued (in shares)</t>
  </si>
  <si>
    <t>Common stock, outstanding (in shares)</t>
  </si>
  <si>
    <t>Treasury stock</t>
  </si>
  <si>
    <t>Treasury stock (in shares)</t>
  </si>
  <si>
    <t>CONSOLIDATED STATEMENTS OF COMPREHENSIVE INCOME - USD ($) $ in Thousands</t>
  </si>
  <si>
    <t>Mar. 31, 2019</t>
  </si>
  <si>
    <t>Net revenue:</t>
  </si>
  <si>
    <t>Net revenue</t>
  </si>
  <si>
    <t>Costs and expenses:</t>
  </si>
  <si>
    <t>Cost of care</t>
  </si>
  <si>
    <t>Cost of goods sold</t>
  </si>
  <si>
    <t>Direct service costs and other operating expenses (1)(2)</t>
  </si>
  <si>
    <t>[1],[2]</t>
  </si>
  <si>
    <t>Depreciation and amortization</t>
  </si>
  <si>
    <t>Interest expense</t>
  </si>
  <si>
    <t>Interest and other income</t>
  </si>
  <si>
    <t>Total costs and expenses</t>
  </si>
  <si>
    <t>Income before income taxes</t>
  </si>
  <si>
    <t>Provision for income taxes</t>
  </si>
  <si>
    <t>Net income</t>
  </si>
  <si>
    <t>Net income per common share:</t>
  </si>
  <si>
    <t>Basic (in dollars per share)</t>
  </si>
  <si>
    <t>Diluted (in dollars per share)</t>
  </si>
  <si>
    <t>Unrealized gains (losses) on available-for-sale securities (3)</t>
  </si>
  <si>
    <t>[3]</t>
  </si>
  <si>
    <t>Comprehensive income</t>
  </si>
  <si>
    <t>Managed care and other</t>
  </si>
  <si>
    <t>PBM</t>
  </si>
  <si>
    <t>[1]</t>
  </si>
  <si>
    <t>Includes changes in fair value of contingent consideration of $144 for the three months ended March 31, 2019.</t>
  </si>
  <si>
    <t>[2]</t>
  </si>
  <si>
    <t>Includes stock compensation expense of $9,607 and $6,057, for the three months ended March 31, 2019 and 2020, respectively</t>
  </si>
  <si>
    <t>Net of income tax provision (benefit) of $100 and $(67) for the three months ended March 31, 2019 and 2020, respectively</t>
  </si>
  <si>
    <t>CONSOLIDATED STATEMENTS OF COMPREHENSIVE INCOME (Parenthetical) - USD ($) $ in Thousands</t>
  </si>
  <si>
    <t>CONSOLIDATED STATEMENTS OF COMPREHENSIVE INCOME</t>
  </si>
  <si>
    <t>Stock compensation expense</t>
  </si>
  <si>
    <t>Changes in fair value of contingent consideration</t>
  </si>
  <si>
    <t>Net of income tax provision</t>
  </si>
  <si>
    <t>CONSOLIDATED STATEMENTS OF CHANGES IN STOCKHOLDERS' EQUITY - USD ($) $ in Thousands</t>
  </si>
  <si>
    <t>Common Stock</t>
  </si>
  <si>
    <t>Common Stock In Treasury</t>
  </si>
  <si>
    <t>Additional Paid in Capital</t>
  </si>
  <si>
    <t>Retained Earnings</t>
  </si>
  <si>
    <t>Accumulated Other Comprehensive (Loss) Income</t>
  </si>
  <si>
    <t>Total</t>
  </si>
  <si>
    <t>Balance at Dec. 31, 2018</t>
  </si>
  <si>
    <t>Balance (in shares) at Dec. 31, 2018</t>
  </si>
  <si>
    <t>Increase (Decrease) in Stockholders' Equity</t>
  </si>
  <si>
    <t>Exercise of stock options</t>
  </si>
  <si>
    <t>Exercise of stock options (in shares)</t>
  </si>
  <si>
    <t>Issuance of equity</t>
  </si>
  <si>
    <t>Issuance of equity (in shares)</t>
  </si>
  <si>
    <t>Repurchase of stock</t>
  </si>
  <si>
    <t>Repurchase of stock (in shares)</t>
  </si>
  <si>
    <t>Other comprehensive income (loss)-other</t>
  </si>
  <si>
    <t>Adoption of ASC</t>
  </si>
  <si>
    <t>Balance at Mar. 31, 2019</t>
  </si>
  <si>
    <t>Balance (in shares) at Mar. 31, 2019</t>
  </si>
  <si>
    <t>Balance at Dec. 31, 2019</t>
  </si>
  <si>
    <t>Balance (in shares) at Dec. 31, 2019</t>
  </si>
  <si>
    <t>Balance at Mar. 31, 2020</t>
  </si>
  <si>
    <t>Balance (in shares) at Mar. 31, 2020</t>
  </si>
  <si>
    <t>CONSOLIDATED STATEMENTS OF CASH FLOWS - USD ($) $ in Thousands</t>
  </si>
  <si>
    <t>Cash flows from operating activities:</t>
  </si>
  <si>
    <t>Adjustments to reconcile net income to net cash from operating activities:</t>
  </si>
  <si>
    <t>Non-cash interest expense</t>
  </si>
  <si>
    <t>Non-cash stock compensation expense</t>
  </si>
  <si>
    <t>Non-cash income tax (benefit) provision</t>
  </si>
  <si>
    <t>Non-cash amortization on investments</t>
  </si>
  <si>
    <t>Changes in assets and liabilities, net of effects from acquisitions of businesses:</t>
  </si>
  <si>
    <t>Other assets</t>
  </si>
  <si>
    <t>Accounts payable and accrued liabilities</t>
  </si>
  <si>
    <t>Medical claims payable and other medical liabilities</t>
  </si>
  <si>
    <t>Contingent consideration</t>
  </si>
  <si>
    <t>Other</t>
  </si>
  <si>
    <t>Net cash provided by operating activities</t>
  </si>
  <si>
    <t>Cash flows from investing activities:</t>
  </si>
  <si>
    <t>Capital expenditures</t>
  </si>
  <si>
    <t>Acquisitions and investments in businesses, net of cash acquired</t>
  </si>
  <si>
    <t>Purchases of investments</t>
  </si>
  <si>
    <t>Proceeds from maturities and sales of investments</t>
  </si>
  <si>
    <t>Net cash used in investing activities</t>
  </si>
  <si>
    <t>Cash flows from financing activities:</t>
  </si>
  <si>
    <t>Proceeds from borrowings on revolving line of credit</t>
  </si>
  <si>
    <t>Payments to acquire treasury stock</t>
  </si>
  <si>
    <t>Proceeds from exercise of stock options</t>
  </si>
  <si>
    <t>Payments on debt, finance lease and deferred financing obligations</t>
  </si>
  <si>
    <t>Payments on contingent consideration</t>
  </si>
  <si>
    <t>Net cash (used in) provided by financing activities</t>
  </si>
  <si>
    <t>Net (decrease) increase in cash and cash equivalents</t>
  </si>
  <si>
    <t>Cash and cash equivalents at beginning of period</t>
  </si>
  <si>
    <t>Cash and cash equivalents at end of period</t>
  </si>
  <si>
    <t>Non-cash investing activities:</t>
  </si>
  <si>
    <t>Assets acquired under finance leases and deferred financing obligations</t>
  </si>
  <si>
    <t>General</t>
  </si>
  <si>
    <t>NOTE A—General Basis of Presentation The accompanying unaudited consolidated financial statements of Magellan Health, Inc., a Delaware corporation (“Magellan”), include Magellan and its subsidiaries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months ended March 31, 2020 are not necessarily indicative of the results to be expected for the full year. All significant intercompany accounts and transactions have been eliminated in consolidation. These unaudited consolidated financial statements should be read in conjunction with the Company’s audited consolidated financial statements for the year ended December 31, 2019 and the notes thereto, which are included in the Company’s Annual Report on Form 10-K filed with the SEC on February 28, 2020. Business Overview The Company provides managed care services for some of the most complex areas of healthcare. The Company offers innovative solutions that combine analytics, technology and clinical rigor to drive better decision making, positively impact members’ health outcomes and optimize the cost of care for the customers Magellan serves. The Company provides services to health plans and other managed care organizations (“MCOs”), employers, labor unions, various military and governmental agencies and third-party administrators (“TPAs”). Magellan operates three segments: Healthcare, Pharmacy Management and Corporate. Healthcare The Healthcare segment “Healthcare” consists of two reporting units – Behavioral &amp; Specialty Health and Magellan Complete Care (“MCC”). On April 30, 2020, the Company and Molina Healthcare, Inc. (“Molina”) entered into a Stock and Asset Purchase Agreement (the “Purchase Agreement”) pursuant to which the Company has agreed to sell its MCC business to Molina (the “MCC Sale”), as further described below in Part I. Item 2. Management’s Discussion and Analysis of Financial Condition and Results of Operations under the heading “Healthcare – Recent Developments – MCC Stock and Asset Purchase Agreement”. The Behavioral &amp; Specialty Health reporting unit’s customers include health plans, accountable care organizations (“ACOs”), employers, the United States military and various federal government agencies for whom Magellan provides carve-out management services for (i) behavioral health, (ii) employee assistance plans (“EAP”) and (iii) other areas of specialty healthcare including diagnostic imaging, musculoskeletal management, cardiac and physical medicine. These management services can be applied broadly across commercial, Medicaid and Medicare populations, or on a more targeted basis for our health plans and ACO customers. The Behavioral &amp; Specialty Health unit also includes Magellan’s carve-out behavioral health contracts with various state Medicaid agencies. The MCC reporting unit contracts with state Medicaid agencies and the Centers for Medicare and Medicaid Services (“CMS”) to manage care for beneficiaries under various Medicaid and Medicare programs. MCC manages a wide range of services from total medical cost to carve out long-term support services. MCC largely focuses on managing care for more acute special populations including individuals with serious mental illness (“SMI”), dual eligibles, aged, blind and disabled (“ABD”) and other populations with unique and often complex healthcare needs. Magellan’s coordination and management of these healthcare and long-term support services are provided through its comprehensive network of medical and behavioral health professionals, clinics, hospitals, skilled nursing facilities, home care agencies and ancillary service providers. This network of credential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Company provides its Healthcare management services primarily through: (i) risk-based contractual arrangements, where the Company assumes all or a substantial portion of the responsibility for the cost of providing treatment services in exchange for a fixed PMPM fee, or (ii) administrative services only (“ASO”) contractual arrangements, where the Company provides services such as utilization review, claims administration and/or provider network management, but does not assume full responsibility for the cost of the treatment services, in exchange for an administrative fee and, in some instances, a gain share. Pharmacy Management The Pharmacy Management segment (“Pharmacy Management”) is comprised of services that provide clinical and financial management of pharmaceuticals paid under both the medical and the pharmacy benefit. Pharmacy Management’s customer solutions include: (i) pharmacy benefit management (“PBM”) services, including pharmaceutical dispensing operations; (ii) pharmacy benefit administration (“PBA”) for state Medicaid and other government sponsored programs; (iii) clinical and formulary management programs; (iv) medical pharmacy management programs; and (v) programs for the integrated management of specialty drugs across both the medical and pharmacy benefit that treat complex conditions, regardless of site of service, method of delivery, or benefit reimbursement. These services are available individually, in combination, or in a fully integrated manner. The Company markets its pharmacy management services to managed care organizations, employers, third party administrators, state governments, Medicare Part D, and other government agencies, exchanges, brokers and consultants. In addition, the Company will continue to upsell its pharmacy services to its existing customers and market its pharmacy solutions to the Healthcare customer base. Pharmacy Management contracts with its customers for services using risk-based, gain share or ASO arrangements. In addition, Pharmacy Management provides services to the Healthcare segment for most of the MCC business. Corporate This segment of the Company is comprised primarily of amounts not allocated to the Healthcare and Pharmacy Management segments that are largely associated with costs related to being a publicly traded company. Summary of Significant Accounting Policies Recent Accounting Pronouncements In June 2016, the FASB issued ASU No. 2016-13, “Financial Instruments-Credit Losses (Topic 326): Measurement of Credit Losses on Financial Instruments” (“ASU 2016-13” or “ASC 326”).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adopted ASC 326 on a modified retrospective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and was adopted by the Company in the quarter ended March 31, 2020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and was adopted by the Company in the quarter ended March 31, 2020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ccounting Standard Codification 606 (“ASC 606”) which are explained in more detail in “ Revenue Recognition ​ ​ Revenue Recognition Virtually all of the Company’s revenues are derived from business in North America. The following tables disaggregate our revenue for the three months ended March 31, 2019 and 2020 by major service line, type of customer and timing of revenue recognition (in thousands): ​ ​ ​ ​ ​ ​ ​ ​ ​ ​ ​ ​ ​ ​ Three Months Ended March 31, 2019 ​ Healthcare Pharmacy Management Elimination Total Major Service Lines ​ ​ ​ ​ ​ ​ ​ ​ ​ ​ ​ Behavioral &amp; Specialty Health ​ ​ ​ ​ ​ ​ ​ ​ ​ ​ ​ Risk-based, non-EAP $ 361,808 ​ $ — ​ $ (78) ​ $ 361,730 EAP risk-based ​ 89,617 ​ ​ — ​ ​ — ​ ​ 89,617 ASO ​ 55,203 ​ ​ 8,143 ​ ​ (91) ​ ​ 63,255 Magellan Complete Care ​ ​ ​ ​ ​ ​ ​ ​ ​ ​ ​ Risk-based, non-EAP ​ 642,571 ​ ​ — ​ ​ — ​ ​ 642,571 ASO ​ 15,054 ​ ​ — ​ ​ — ​ ​ 15,054 PBM, including dispensing ​ — ​ ​ 493,224 ​ ​ (41,055) ​ ​ 452,169 Medicare Part D ​ — ​ ​ 63,341 ​ ​ — ​ ​ 63,341 PBA ​ — ​ ​ 33,977 ​ ​ — ​ ​ 33,977 Formulary management ​ — ​ ​ 17,183 ​ ​ — ​ ​ 17,183 Other ​ — ​ ​ 592 ​ ​ — ​ ​ 592 Total net revenue $ 1,164,253 ​ $ 616,460 ​ $ (41,224) ​ $ 1,739,489 ​ ​ ​ ​ ​ ​ ​ ​ ​ ​ ​ ​ Type of Customer ​ ​ ​ ​ ​ ​ ​ ​ ​ ​ ​ Government $ 888,492 ​ $ 203,271 ​ $ — ​ $ 1,091,763 Non-government ​ 275,761 ​ ​ 413,189 ​ ​ (41,224) ​ ​ 647,726 Total net revenue $ 1,164,253 ​ $ 616,460 ​ $ (41,224) ​ $ 1,739,489 ​ ​ ​ ​ ​ ​ ​ ​ ​ ​ ​ ​ Timing of Revenue Recognition ​ ​ ​ ​ ​ ​ ​ ​ ​ ​ ​ Transferred at a point in time $ — ​ $ 556,565 ​ $ (41,055) ​ $ 515,510 Transferred over time ​ 1,164,253 ​ ​ 59,895 ​ ​ (169) ​ ​ 1,223,979 Total net revenue $ 1,164,253 ​ $ 616,460 ​ $ (41,224) ​ $ 1,739,489 ​ ​ ​ ​ ​ ​ ​ ​ ​ ​ ​ ​ ​ ​ ​ ​ Three Months Ended March 31, 2020 ​ Healthcare Pharmacy Management Elimination Total Major Service Lines ​ ​ ​ ​ ​ ​ ​ ​ ​ ​ ​ Behavioral &amp; Specialty Health ​ ​ ​ ​ ​ ​ ​ ​ ​ ​ ​ Risk-based, non-EAP $ 349,580 ​ $ — ​ $ (90) ​ $ 349,490 EAP risk-based ​ 79,939 ​ ​ — ​ ​ — ​ ​ 79,939 ASO ​ 59,122 ​ ​ 11,533 ​ ​ (83) ​ ​ 70,572 Magellan Complete Care ​ ​ ​ ​ ​ ​ ​ ​ ​ ​ ​ Risk-based, non-EAP ​ 703,369 ​ ​ — ​ ​ — ​ ​ 703,369 ASO ​ 16,664 ​ ​ — ​ ​ — ​ ​ 16,664 PBM, including dispensing ​ — ​ ​ 518,112 ​ ​ (52,407) ​ ​ 465,705 Medicare Part D ​ — ​ ​ 55,666 ​ ​ — ​ ​ 55,666 PBA ​ — ​ ​ 30,128 ​ ​ — ​ ​ 30,128 Formulary management ​ — ​ ​ 22,161 ​ ​ — ​ ​ 22,161 Other ​ — ​ ​ 613 ​ ​ — ​ ​ 613 Total net revenue $ 1,208,674 ​ $ 638,213 ​ $ (52,580) ​ $ 1,794,307 ​ ​ ​ ​ ​ ​ ​ ​ ​ ​ ​ ​ Type of Customer ​ ​ ​ ​ ​ ​ ​ ​ ​ ​ ​ Government $ 947,136 ​ $ 203,957 ​ $ — ​ $ 1,151,093 Non-government ​ 261,538 ​ ​ 434,256 ​ ​ (52,580) ​ ​ 643,214 Total net revenue $ 1,208,674 ​ $ 638,213 ​ $ (52,580) ​ $ 1,794,307 ​ ​ ​ ​ ​ ​ ​ ​ ​ ​ ​ ​ Timing of Revenue Recognition ​ ​ ​ ​ ​ ​ ​ ​ ​ ​ ​ Transferred at a point in time $ — ​ $ 573,778 ​ $ (52,407) ​ $ 521,371 Transferred over time ​ 1,208,674 ​ ​ 64,435 ​ ​ (173) ​ ​ 1,272,936 Total net revenue $ 1,208,674 ​ $ 638,213 ​ $ (52,580) ​ $ 1,794,307 ​ Per Member Per Month (“PMPM”) Revenue. Under certain government contracts, our risk scores are compared with the overall average risk scores for the relevant state and market pool. Generally, if our risk score is below the average risk score we are required to make a risk adjustment payment into the risk pool, and if our risk score is above the average risk score we will receive a risk adjustment payment from the risk pool. Risk adjustments can have a positive or negative retroactive impact to rates.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ng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st Pharmacy Benefit Administration Revenue. 2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MPM fees associated with unspecified membership that fluctuates throughout the contract. Accounts Receivable, Contract Assets and Contract Liabilities Accounts receivable, contract assets and contract liabilities consisted of the following (in thousands, except percentages): ​ ​ ​ ​ ​ ​ ​ ​ ​ ​ ​ ​ ​ ​ December 31, March 31, ​ ​ ​ 2019 ​ 2020 ​ $ Change ​ % Change ​ Accounts receivable $ 915,656 ​ $ 961,441 ​ $ 45,785 ​ ​ 5.0% ​ Contract assets ​ 2,231 ​ ​ 12,333 ​ ​ 10,102 ​ ​ 452.8% ​ Contract liabilities - current ​ 6,728 ​ ​ 38,687 ​ ​ 31,959 ​ ​ 475.0% ​ Contract liabilities - long-term ​ 11,099 ​ ​ 10,895 ​ ​ (204) ​ ​ (1.8%) ​ ​ Accounts receivable, which are included in accounts receivable, other current assets and other long-term assets on the consolidated balance sheets, increased by $45.8 million, mainly due to timing of receipts. Contract assets, which are included in other current assets on the consolidated balance sheets, increased by $10.1 million, mainly due to the timing of accrual of certain performance incentives. Contract liabilities – current, which are included in accrued liabilities on the consolidated balance sheets, increased by $32.0 million, mainly due to the HIF accrual booked in current year quarter. Contract liabilities – long-term, which are included in deferred credits and other long-term liabilities on the consolidated balance sheets, decreased by $0.2 million, mainly due to certain balances which became current. During the three months ended March 31, 2020, the Company recognized revenue of $2.0 million that was included in current contract liabilities at December 31, 2019. The estimated timing of recognition of amounts included in contract liabilities at March 31, 2020 are as follows: 2020 —$37.8 million; 2021 —$3.5 million; 2022 —$3.1 million; 2023 and beyond —$5.2 million. During the three months ended March 31, 2020, the revenue the Company recognized related to performance obligations that were satisfied, or partially satisfied, in previous periods was not material.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s contract assets or contract liabilities; however, these amounts are immaterial. The Company’s accounts receivable is net of an allowance for credit losses. The estimate of current expected credit losses on trade receivables considers historical credit loss information that is adjusted for current conditions and reasonable and supportable forecasts. Management elected to disaggregate trade receivables into business segments due to risk characteristics unique to each platform given the individual lines of business and market. Pooling was further disaggregated based on either geography or product type. ​ The Company evaluated multiple approaches before deciding to utilize a loss rate methodology. The Company leveraged historical write offs over a defined lookback period in deriving a historical loss rate. The expected credit loss model further considers current conditions and reasonable and supportable forecasts through the use of an adjustment for current and projected macroeconomic factors. Management identified appropriate macroeconomic indicators based on tangible correlation to historical losses, giving consideration to the location and risks associated with the Company’s customers. Significant Customers Customers exceeding ten percent of the consolidated Company’s net revenues The Company has contracts with the Commonwealth of Virginia (the “Virginia Contracts”). The Company began providing Medicaid managed long-term services and supports to enrollees in the Commonwealth Coordinated Care Plus (“CCC Plus”) program on August 1, 2017. The CCC Plus contract expires annually on December 31 and automatically renews annually on January 1 for a period of five 12 The Company had a contract with the State of New York (the “New York Contract”) to provide integrated managed care services to Medicaid and Medicare enrollees in the State of New York. The Company’s New York Contract terminated on December 31, 2016; however, the Company, along with other participating managed care plans in the state, continues to provide services while a new contract is being finalized. The Company began recognizing revenue in relation to the New York Contract on January 1, 2014 as a result of the acquisition of AlphaCare Holdings, Inc. The Company’s revenues under the New York Contracts increased starting on November 1, 2017 as a result of the acquisition of SWH Holdings, Inc. The New York Contracts generated net revenues of $195.2 million and $215.9 million for the three months ended March 31, 2019 and 2020, respectively. The Company has contracts with the Commonwealth of Massachusetts and CMS (the “Massachusetts Contracts”) to provide integrated managed care services to Medicaid and Medicare enrollees in the Commonwealth of Massachusetts. Medicaid services are provided under a Senior Care Options contract (“SCO Contract”) which began on January 1, 2016 and extends through December 31, 2021, with the potential for up to five additional one-year extensions. The Commonwealth of Massachusetts may terminate the contract with cause without prior notice and upon 180 days ’ notice without cause. Medicare services are provided under a one-year contract with CMS. The CMS contract currently extends through December 31, 2020. The Company began recognizing revenue in relation to the Massachusetts Contracts on November 1, 2017 as a result of the acquisition of SWH Holdings, Inc. The Massachusetts Contracts generated net revenues of $179.2 million and $176.0 million for the three months ended March 31, 2019 and 2020, respectively. Customers exceeding ten percent of segment net revenues In addition to the Massachusetts Contract, New York Contract and Virginia Contract previously discussed, the following customers generated in excess of ten percent of net revenues for the respective segment for the three months ended March 31, 2019 and 2020 (in thousands): ​ ​ ​ ​ ​ ​ ​ ​ ​ ​ Segment Term Date 2019 2020 Healthcare ​ ​ ​ ​ ​ ​ ​ ​ ​ None ​ ​ ​ ​ ​ ​ ​ ​ ​ ​ ​ ​ ​ ​ ​ ​ ​ ​ ​ Pharmacy Management ​ ​ ​ ​ ​ ​ ​ ​ ​ Customer A ​ March 31, 2021 ​ $ 89,340 ​ $ 98,617 ​ ​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131.7 million and $137.0 million for the three months ended March 31, 2019 and 2020, respectively. Net revenues from members in relation to its contracts with CMS in aggregate totaled $63.3 million and $55.7 million for the three months ended March 31, 2019 and 2020, respectively. As of December 31, 2019 and March 31, 2020, the Company had $117.4 million and $115.2 million, respectively, in net receivables associated with Medicare part D from CMS and other parties related to this business. Net revenues from contracts with various agencies and departments of the United States federal government in aggregate totaled $79.5 million and $69.9 million for the three months ended March 31, 2019 and 2020, respectively. The Company’s contracts with customers typically have stated terms of one one Leases The Company leases certain office space, distribution centers, land and equipment. We assess our contracts to determine if it contains a lease. This assessment is based on (i) the right to control the use of an identified asset; (ii) the right to obtain substantially all of the economic benefits from the use of the identified asset; and (iii) the right to use the identified asset. The Company elected the short-term lease practical expedient; thus, leases with an initial term of twelve months or less are not capitalized and the expense is recognized on a straight-line basis. Most leases include one or more options to renew, with renewal terms that can extend the lease from one at the sole discretion of the Company. Renewal options that the Company is reasonably certain to accept are recognized as part of the right-of use (“ROU”) asset. Operating leases are included in other long-term assets, accrued liabilities and deferred credits and other long-term liabilities in the consolidated balance sheets. Finance leases are included in property and equipment, current debt, capital lease deferred financing obligations and long-term debt, capital lease and deferred financing obligations in the consolidated balance sheets. ROU assets represent our right to use an underlying asset for the lease term and lease liabilities represent our obligation to make lease payments per the lease. Operating lease ROU assets and liabilities are recognized at lease commencement date based on the present value of lease payments over the lease term. As the rate implicit in most of our leases is not readily determinable, the Company used its incremental borrowing rate to determine the present value of lease payments. The following table shows the components of lease expenses for the three months ended March 31, 2020 (in thousands): ​ ​ ​ ​ Three Months Ended March 31, 2020 Operating lease cost $ 3,835 Finance lease cost: ​ ​ Amortization of right-of-use asset ​ 1,332 Interest on lease liabilities ​ 214 Total finance lease cost ​ 1,546 Short-term lease cost ​ 124 Variable lease cost ​ 789 Total lease cost ​ 6,294 Sublease income ​ (112) Net lease cost $ 6,182 ​ ​ ​ ​ The following table shows the components of the lease assets and liabilities as of March 31, 2020 (in thousands): ​ ​ ​ ​ March 31, 2020 Operating leases: ​ ​ Other long-term assets $ 46,778 ​ ​ ​ Accrued liabilities $ 13,787 Deferred credits and other long-term liabilities ​ 40,987 Total operating lease liabilities $ 54,774 ​ ​ ​ Finance leases: ​ ​ Property and equipment, net $ 15,479 ​ ​ ​ Current debt, finance lease and deferred financing obligations $ 5,136 Long-term debt, finance lease and deferred financing obligations ​ 15,138 Total finance lease liabilities $ 20,274 ​ ​ ​ ​ ​ The maturity dates of the Company’s leases as of March 31, 2020 are summarized below (in thousands): ​ ​ ​ ​ ​ March 31, 2020 2020 $ 14,695 2021 ​ 18,349 2022 ​ 17,297 2023 ​ 11,922 2024 ​ 10,040 2025 and beyond ​ 4,658 Total lease payments ​ 76,961 Less interest ​ (1,913) Present value of lease liabilities $ 75,048 ​ ​ ​ ​ The following table shows the weighted average remaining lease term and discount rate as of March 31, 2020: ​ ​ ​ ​ March 31, 2020 Weighted average remaining lease term ​ ​ Operating leases ​ 4.20 Finance leases ​ 4.29 Weighted average discount rate ​ ​ Operating leases ​ 4.79% Finance leases ​ 4.40% ​ ​ ​ ​ ​ Three months ended March 31, 2020 Cash paid for amounts included in the measurement of lease liabilities: ​ ​ Operating cash flows from operating leases $ 4,277 Operating cash flows from finance leases ​ 1,402 Financing cash flows from finance leases ​ 214 Right-of-use asset obtained in exchange for new lease obligation ​ ​ Operating leases ​ 902 Finance leases ​ 3,599 ​ ​ ​ ​ 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t>
  </si>
  <si>
    <t>Net Income per Common Share Attributable to Magellan Health, Inc.</t>
  </si>
  <si>
    <t>NOTE B—Net Income per Common Share Attributable to Magellan Health, Inc. The following table reconciles income attributable to common shareholders (numerator) and shares (denominator) used in the computations of net income per share attributable to common shareholders (in thousands, except per share data) for the three months ended March 31: ​ ​ ​ ​ ​ ​ ​ ​ ​ ​ Three Months Ended ​ ​ ​ March 31, ​ ​ 2019 2020 Numerator: ​ ​ ​ ​ ​ ​ ​ Net income ​ $ 431 ​ $ 18,250 ​ Denominator: ​ ​ ​ ​ ​ ​ ​ Weighted average number of common shares outstanding—basic ​ 23,946 ​ 24,728 ​ Common stock equivalents—stock options ​ 111 ​ 61 ​ Common stock equivalents—RSAs ​ 7 ​ 21 ​ Common stock equivalents—RSUs ​ 19 ​ 50 ​ Common stock equivalents—PSUs ​ ​ 124 ​ ​ - ​ Common stock equivalents—employee stock purchase plan ​ 6 ​ 9 ​ Weighted average number of common shares outstanding—diluted ​ 24,213 ​ 24,869 ​ Net income per common share—basic ​ $ 0.02 ​ $ 0.74 ​ Net income per common share—diluted ​ $ 0.02 ​ $ 0.73 ​ ​ The weighted average number of common shares outstanding for the three months ended March 31, 2019 and 2020 were calculated using outstanding shares of the Company’s common stock. Common stock equivalents included in the calculation of diluted weighted average common shares outstanding for the three months ended March 31, 2019 and 2020 represent stock options to purchase shares of the Company’s common stock, RSAs, RSUs, PSUs and stock purchased under the Employee Stock Purchase Plan. The Company had additional potential dilutive securities outstanding representing 1.2 million and 1.4 million options for the three months ended March 31, 2019 and 2020, respectively, that were not included in the computation of dilutive securities because they were anti-dilutive for the period. Had these shares not been anti-dilutive, all of these shares would not have been included in the net income attributable to common shareholder per common share calculation as the Company uses the treasury stock method of calculating diluted shares.</t>
  </si>
  <si>
    <t>Business Segment Information</t>
  </si>
  <si>
    <t>NOTE C—Business Segment Information The accounting policies of the Company’s segments are the same as those described in Note A—“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A—“General.” ​ ​ The following tables summarize, for the periods indicated, operating results by business segment (in thousands): ​ ​ ​ ​ ​ ​ ​ ​ ​ ​ ​ ​ ​ ​ ​ ​ ​ ​ ​ Corporate ​ ​ ​ ​ ​ ​ ​ Pharmacy ​ and ​ ​ ​ ​ Healthcare Management Elimination Consolidated Three Months Ended March 31, 2019 ​ ​ ​ ​ ​ ​ ​ ​ ​ ​ ​ ​ ​ Managed care and other revenue ​ $ 1,164,253 ​ $ 59,895 ​ $ (169) ​ $ 1,223,979 ​ PBM revenue ​ — ​ 556,565 ​ (41,055) ​ 515,510 ​ Cost of care ​ (941,961) ​ — ​ — ​ (941,961) ​ Cost of goods sold ​ — ​ (530,207) ​ 40,414 ​ (489,793) ​ Direct service costs and other ​ (179,190) ​ (79,635) ​ (13,099) ​ (271,924) ​ Stock compensation expense (1) ​ 1,750 ​ 1,672 ​ 6,185 ​ 9,607 ​ Changes in fair value of contingent consideration (1) ​ ​ 144 ​ ​ — ​ ​ — ​ ​ 144 ​ Segment Profit (Loss) ​ $ 44,996 ​ $ 8,290 ​ $ (7,724) ​ $ 45,562 ​ ​ ​ ​ ​ ​ ​ ​ ​ ​ ​ ​ ​ ​ ​ ​ ​ ​ ​ ​ ​ Corporate ​ ​ ​ ​ ​ ​ ​ ​ Pharmacy ​ and ​ ​ ​ ​ ​ Healthcare Management Elimination Consolidated ​ Three Months Ended March 31, 2020 ​ ​ ​ ​ ​ ​ ​ ​ ​ ​ ​ ​ ​ Managed care and other revenue ​ $ 1,208,674 ​ $ 64,435 ​ $ (173) ​ $ 1,272,936 ​ PBM revenue ​ — ​ 573,778 ​ (52,407) ​ 521,371 ​ Cost of care ​ (951,642) ​ — ​ — ​ (951,642) ​ Cost of goods sold ​ — ​ (537,574) ​ 51,432 ​ (486,142) ​ Direct service costs and other ​ (196,909) ​ (81,866) ​ (8,956) ​ (287,731) ​ Stock compensation expense (1) ​ 2,021 ​ 2,107 ​ 1,929 ​ 6,057 ​ Changes in fair value of contingent consideration (1) ​ ​ ​ ​ ​ — ​ ​ — ​ ​ — ​ Segment Profit (Loss) ​ $ 62,144 ​ $ 20,880 ​ $ (8,175) ​ $ 74,849 ​ ​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 The following table reconciles income before income taxes to Segment Profit (in thousands): ​ ​ ​ ​ ​ ​ ​ ​ ​ ​ Three Months Ended ​ ​ ​ March 31, ​ ​ 2019 2020 ​ Income before income taxes ​ $ 970 ​ $ 34,838 ​ Stock compensation expense ​ 9,607 ​ 6,057 ​ Changes in fair value of contingent consideration ​ ​ 144 ​ ​ — ​ Depreciation and amortization ​ 30,708 ​ 28,684 ​ Interest expense ​ 9,107 ​ 9,029 ​ Interest and other income ​ (4,974) ​ (3,759) ​ Segment Profit ​ $ 45,562 ​ $ 74,849 ​ ​</t>
  </si>
  <si>
    <t>Commitments and Contingencies</t>
  </si>
  <si>
    <t>NOTE D—Commitments and Contingencies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The Company has recorded reserves that, in the opinion of managemen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he Company is subject to certain federal laws and regulations in connection with its contracts with the federal government. These laws and regulations affect how the Company conducts business with its federal agency customers and may impose added costs on its business. The Company’s failure to comply with federal procurement laws and regulations could cause it to lose business, incur additional costs and subject it to a variety of civil and criminal penalties and administrative sanctions, including termination of contracts, forfeiture of profits, harm to reputation, suspension of payments, fines, and suspension or debarment from doing business with federal government agencies. The Company’s wholly owned subsidiary, Armed Forces Services Corporation (“AFSC”), conducts business with federal agency customers and federal contractors to such agencies. The Company is investigating, with the assistance of outside counsel, matters relating to compliance by AFSC with Small Business Administration ( “SBA”) regulations and other federal laws applicable to government contractors and has reported findings to the SBA and the Department of Defense, including facts indicating violations of SBA regulations and other federal laws, such as the Anti-Kickback Act, by former AFSC executives, none of which was disclosed to Magellan prior to its acquisition of AFSC. The Company is voluntarily responding to government requests for further information regarding the Company’s investigation. Contingencies, if any, arising from the results of this investigation and self-reporting could require us to record balance sheet liabilities or accrue expenses, the amount of which we are not able to currently estimate. While the Company believes that it has responded appropriately by self-reporting findings regarding matters that incepted prior to its acquisition of AFSC in order to mitigate the risk of adverse consequences, should the SBA, Department of Defense and/or other federal agencies seek to hold the Company or AFSC responsible for the reported conduct, we may be required to pay damages and/or penalties and AFSC could be suspended or debarred from government contracting. AFSC generated approximately 1.5% of the Company’s total revenue for the year ended December 31, 2019 and three months ended March 31, 2020. Stock Repurchases The Company’s board of directors has previously authorized a series of stock repurchase plans. Stock repurchases for each such plan could be executed through open market repurchases, privately negotiated transactions, accelerated share repurchases or other means. The board of directors authorized management to execute stock repurchase transactions from time to time and in such amounts and via such methods as management deemed appropriate. Each stock repurchase program could be limited or terminated at any time without prior notice. On October 26, 2015, the Company’s board of directors approved a stock repurchase plan which authorized the Company to purchase up to $200 million of its outstanding common stock through October 26, 2017 (the “2015 Repurchase Program”). On July 26, 2017, the Company’s board of directors approved an extension of the 2015 Repurchase Program through October 22, 2018. On May 24, 2018, the Company’s board of directors approved an increase of $200 million to the current $200 million stock repurchase plan which will now authorize the Company to purchase up to $400 million of its outstanding common stock under the 2015 Repurchase Program. As of March 31, 2020, the remaining capacity under the 2015 Repurchase Program was $186.3 million. The board also extended the program from October 22, 2018 to October 22, 2020. Stock repurchases under the programs may be carried out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Pursuant to the 2015 Stock Repurchase Program, the Company made purchases as follows (aggregate cost excludes broker commissions and is reflected in millions):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December 31, 2019 ​ 60,901 ​ ​ 61.15 ​ ​ 3.7 ​ January 1, 2020 - March 31, 2020 ​ — ​ ​ — ​ ​ — ​ ​ ​ 3,359,140 ​ ​ ​ ​ $ 213.7 ​ ​ The Company made no share repurchases from April 1, 2020 through May 1, 2020.</t>
  </si>
  <si>
    <t>Subsequent Events</t>
  </si>
  <si>
    <t>​ ​ NOTE E—Subsequent Events Magellan Complete Care – Stock and Asset Purchase Agreement On April 30, 2020, the Company and Molina entered into the Purchase Agreement pursuant to which the Company has agreed to sell its MCC business to Molina for $850.0 million in cash, subject to certain adjustments, and Molina has agreed to assume liabilities of the MCC business. Consummation of the MCC Sale is subject to various conditions, including state regulatory approvals and the termination or expiration of the waiting period under the Hart-Scott-Rodino Antitrust Act. Medicare Part D Business On May 11, 2020, the Company announced its decision to exit the Medicare Part D business at the end of 2020. The Company will retain its Medicare Employer Group Waiver Plan as well as full capabilities to service the PBM needs of its existing and prospective Medicare customers.</t>
  </si>
  <si>
    <t>General (Policies)</t>
  </si>
  <si>
    <t>Recent Accounting Pronouncements</t>
  </si>
  <si>
    <t>Recent Accounting Pronouncements In June 2016, the FASB issued ASU No. 2016-13, “Financial Instruments-Credit Losses (Topic 326): Measurement of Credit Losses on Financial Instruments” (“ASU 2016-13” or “ASC 326”).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adopted ASC 326 on a modified retrospective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and was adopted by the Company in the quarter ended March 31, 2020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and was adopted by the Company in the quarter ended March 31, 2020</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can include, among other things, valuation of goodwill and intangible assets, medical claims payable, other medical liabilities, stock compensation assumptions, tax contingencies and legal liabilities. In addition, the Company also makes estimates in relation to revenue recognition under Accounting Standard Codification 606 (“ASC 606”) which are explained in more detail in “ Revenue Recognition</t>
  </si>
  <si>
    <t>Revenue Recognition</t>
  </si>
  <si>
    <t>Revenue Recognition Virtually all of the Company’s revenues are derived from business in North America. The following tables disaggregate our revenue for the three months ended March 31, 2019 and 2020 by major service line, type of customer and timing of revenue recognition (in thousands): ​ ​ ​ ​ ​ ​ ​ ​ ​ ​ ​ ​ ​ ​ Three Months Ended March 31, 2019 ​ Healthcare Pharmacy Management Elimination Total Major Service Lines ​ ​ ​ ​ ​ ​ ​ ​ ​ ​ ​ Behavioral &amp; Specialty Health ​ ​ ​ ​ ​ ​ ​ ​ ​ ​ ​ Risk-based, non-EAP $ 361,808 ​ $ — ​ $ (78) ​ $ 361,730 EAP risk-based ​ 89,617 ​ ​ — ​ ​ — ​ ​ 89,617 ASO ​ 55,203 ​ ​ 8,143 ​ ​ (91) ​ ​ 63,255 Magellan Complete Care ​ ​ ​ ​ ​ ​ ​ ​ ​ ​ ​ Risk-based, non-EAP ​ 642,571 ​ ​ — ​ ​ — ​ ​ 642,571 ASO ​ 15,054 ​ ​ — ​ ​ — ​ ​ 15,054 PBM, including dispensing ​ — ​ ​ 493,224 ​ ​ (41,055) ​ ​ 452,169 Medicare Part D ​ — ​ ​ 63,341 ​ ​ — ​ ​ 63,341 PBA ​ — ​ ​ 33,977 ​ ​ — ​ ​ 33,977 Formulary management ​ — ​ ​ 17,183 ​ ​ — ​ ​ 17,183 Other ​ — ​ ​ 592 ​ ​ — ​ ​ 592 Total net revenue $ 1,164,253 ​ $ 616,460 ​ $ (41,224) ​ $ 1,739,489 ​ ​ ​ ​ ​ ​ ​ ​ ​ ​ ​ ​ Type of Customer ​ ​ ​ ​ ​ ​ ​ ​ ​ ​ ​ Government $ 888,492 ​ $ 203,271 ​ $ — ​ $ 1,091,763 Non-government ​ 275,761 ​ ​ 413,189 ​ ​ (41,224) ​ ​ 647,726 Total net revenue $ 1,164,253 ​ $ 616,460 ​ $ (41,224) ​ $ 1,739,489 ​ ​ ​ ​ ​ ​ ​ ​ ​ ​ ​ ​ Timing of Revenue Recognition ​ ​ ​ ​ ​ ​ ​ ​ ​ ​ ​ Transferred at a point in time $ — ​ $ 556,565 ​ $ (41,055) ​ $ 515,510 Transferred over time ​ 1,164,253 ​ ​ 59,895 ​ ​ (169) ​ ​ 1,223,979 Total net revenue $ 1,164,253 ​ $ 616,460 ​ $ (41,224) ​ $ 1,739,489 ​ ​ ​ ​ ​ ​ ​ ​ ​ ​ ​ ​ ​ ​ ​ ​ Three Months Ended March 31, 2020 ​ Healthcare Pharmacy Management Elimination Total Major Service Lines ​ ​ ​ ​ ​ ​ ​ ​ ​ ​ ​ Behavioral &amp; Specialty Health ​ ​ ​ ​ ​ ​ ​ ​ ​ ​ ​ Risk-based, non-EAP $ 349,580 ​ $ — ​ $ (90) ​ $ 349,490 EAP risk-based ​ 79,939 ​ ​ — ​ ​ — ​ ​ 79,939 ASO ​ 59,122 ​ ​ 11,533 ​ ​ (83) ​ ​ 70,572 Magellan Complete Care ​ ​ ​ ​ ​ ​ ​ ​ ​ ​ ​ Risk-based, non-EAP ​ 703,369 ​ ​ — ​ ​ — ​ ​ 703,369 ASO ​ 16,664 ​ ​ — ​ ​ — ​ ​ 16,664 PBM, including dispensing ​ — ​ ​ 518,112 ​ ​ (52,407) ​ ​ 465,705 Medicare Part D ​ — ​ ​ 55,666 ​ ​ — ​ ​ 55,666 PBA ​ — ​ ​ 30,128 ​ ​ — ​ ​ 30,128 Formulary management ​ — ​ ​ 22,161 ​ ​ — ​ ​ 22,161 Other ​ — ​ ​ 613 ​ ​ — ​ ​ 613 Total net revenue $ 1,208,674 ​ $ 638,213 ​ $ (52,580) ​ $ 1,794,307 ​ ​ ​ ​ ​ ​ ​ ​ ​ ​ ​ ​ Type of Customer ​ ​ ​ ​ ​ ​ ​ ​ ​ ​ ​ Government $ 947,136 ​ $ 203,957 ​ $ — ​ $ 1,151,093 Non-government ​ 261,538 ​ ​ 434,256 ​ ​ (52,580) ​ ​ 643,214 Total net revenue $ 1,208,674 ​ $ 638,213 ​ $ (52,580) ​ $ 1,794,307 ​ ​ ​ ​ ​ ​ ​ ​ ​ ​ ​ ​ Timing of Revenue Recognition ​ ​ ​ ​ ​ ​ ​ ​ ​ ​ ​ Transferred at a point in time $ — ​ $ 573,778 ​ $ (52,407) ​ $ 521,371 Transferred over time ​ 1,208,674 ​ ​ 64,435 ​ ​ (173) ​ ​ 1,272,936 Total net revenue $ 1,208,674 ​ $ 638,213 ​ $ (52,580) ​ $ 1,794,307 ​ Per Member Per Month (“PMPM”) Revenue. Under certain government contracts, our risk scores are compared with the overall average risk scores for the relevant state and market pool. Generally, if our risk score is below the average risk score we are required to make a risk adjustment payment into the risk pool, and if our risk score is above the average risk score we will receive a risk adjustment payment from the risk pool. Risk adjustments can have a positive or negative retroactive impact to rates.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ng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st Pharmacy Benefit Administration Revenue. 2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Based Revenue. The Company has certain contracts with federal customers for the provision of various managed care services, which are classified as EAP risk-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MPM fees associated with unspecified membership that fluctuates throughout the contract. Accounts Receivable, Contract Assets and Contract Liabilities Accounts receivable, contract assets and contract liabilities consisted of the following (in thousands, except percentages): ​ ​ ​ ​ ​ ​ ​ ​ ​ ​ ​ ​ ​ ​ December 31, March 31, ​ ​ ​ 2019 ​ 2020 ​ $ Change ​ % Change ​ Accounts receivable $ 915,656 ​ $ 961,441 ​ $ 45,785 ​ ​ 5.0% ​ Contract assets ​ 2,231 ​ ​ 12,333 ​ ​ 10,102 ​ ​ 452.8% ​ Contract liabilities - current ​ 6,728 ​ ​ 38,687 ​ ​ 31,959 ​ ​ 475.0% ​ Contract liabilities - long-term ​ 11,099 ​ ​ 10,895 ​ ​ (204) ​ ​ (1.8%) ​ ​ Accounts receivable, which are included in accounts receivable, other current assets and other long-term assets on the consolidated balance sheets, increased by $45.8 million, mainly due to timing of receipts. Contract assets, which are included in other current assets on the consolidated balance sheets, increased by $10.1 million, mainly due to the timing of accrual of certain performance incentives. Contract liabilities – current, which are included in accrued liabilities on the consolidated balance sheets, increased by $32.0 million, mainly due to the HIF accrual booked in current year quarter. Contract liabilities – long-term, which are included in deferred credits and other long-term liabilities on the consolidated balance sheets, decreased by $0.2 million, mainly due to certain balances which became current. During the three months ended March 31, 2020, the Company recognized revenue of $2.0 million that was included in current contract liabilities at December 31, 2019. The estimated timing of recognition of amounts included in contract liabilities at March 31, 2020 are as follows: 2020 —$37.8 million; 2021 —$3.5 million; 2022 —$3.1 million; 2023 and beyond —$5.2 million. During the three months ended March 31, 2020, the revenue the Company recognized related to performance obligations that were satisfied, or partially satisfied, in previous periods was not material.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s contract assets or contract liabilities; however, these amounts are immaterial. The Company’s accounts receivable is net of an allowance for credit losses. The estimate of current expected credit losses on trade receivables considers historical credit loss information that is adjusted for current conditions and reasonable and supportable forecasts. Management elected to disaggregate trade receivables into business segments due to risk characteristics unique to each platform given the individual lines of business and market. Pooling was further disaggregated based on either geography or product type. ​ The Company evaluated multiple approaches before deciding to utilize a loss rate methodology. The Company leveraged historical write offs over a defined lookback period in deriving a historical loss rate. The expected credit loss model further considers current conditions and reasonable and supportable forecasts through the use of an adjustment for current and projected macroeconomic factors. Management identified appropriate macroeconomic indicators based on tangible correlation to historical losses, giving consideration to the location and risks associated with the Company’s customers. Significant Customers Customers exceeding ten percent of the consolidated Company’s net revenues The Company has contracts with the Commonwealth of Virginia (the “Virginia Contracts”). The Company began providing Medicaid managed long-term services and supports to enrollees in the Commonwealth Coordinated Care Plus (“CCC Plus”) program on August 1, 2017. The CCC Plus contract expires annually on December 31 and automatically renews annually on January 1 for a period of five 12 The Company had a contract with the State of New York (the “New York Contract”) to provide integrated managed care services to Medicaid and Medicare enrollees in the State of New York. The Company’s New York Contract terminated on December 31, 2016; however, the Company, along with other participating managed care plans in the state, continues to provide services while a new contract is being finalized. The Company began recognizing revenue in relation to the New York Contract on January 1, 2014 as a result of the acquisition of AlphaCare Holdings, Inc. The Company’s revenues under the New York Contracts increased starting on November 1, 2017 as a result of the acquisition of SWH Holdings, Inc. The New York Contracts generated net revenues of $195.2 million and $215.9 million for the three months ended March 31, 2019 and 2020, respectively. The Company has contracts with the Commonwealth of Massachusetts and CMS (the “Massachusetts Contracts”) to provide integrated managed care services to Medicaid and Medicare enrollees in the Commonwealth of Massachusetts. Medicaid services are provided under a Senior Care Options contract (“SCO Contract”) which began on January 1, 2016 and extends through December 31, 2021, with the potential for up to five additional one-year extensions. The Commonwealth of Massachusetts may terminate the contract with cause without prior notice and upon 180 days ’ notice without cause. Medicare services are provided under a one-year contract with CMS. The CMS contract currently extends through December 31, 2020. The Company began recognizing revenue in relation to the Massachusetts Contracts on November 1, 2017 as a result of the acquisition of SWH Holdings, Inc. The Massachusetts Contracts generated net revenues of $179.2 million and $176.0 million for the three months ended March 31, 2019 and 2020, respectively. Customers exceeding ten percent of segment net revenues In addition to the Massachusetts Contract, New York Contract and Virginia Contract previously discussed, the following customers generated in excess of ten percent of net revenues for the respective segment for the three months ended March 31, 2019 and 2020 (in thousands): ​ ​ ​ ​ ​ ​ ​ ​ ​ ​ Segment Term Date 2019 2020 Healthcare ​ ​ ​ ​ ​ ​ ​ ​ ​ None ​ ​ ​ ​ ​ ​ ​ ​ ​ ​ ​ ​ ​ ​ ​ ​ ​ ​ ​ Pharmacy Management ​ ​ ​ ​ ​ ​ ​ ​ ​ Customer A ​ March 31, 2021 ​ $ 89,340 ​ $ 98,617 ​ ​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131.7 million and $137.0 million for the three months ended March 31, 2019 and 2020, respectively. Net revenues from members in relation to its contracts with CMS in aggregate totaled $63.3 million and $55.7 million for the three months ended March 31, 2019 and 2020, respectively. As of December 31, 2019 and March 31, 2020, the Company had $117.4 million and $115.2 million, respectively, in net receivables associated with Medicare part D from CMS and other parties related to this business. Net revenues from contracts with various agencies and departments of the United States federal government in aggregate totaled $79.5 million and $69.9 million for the three months ended March 31, 2019 and 2020, respectively. The Company’s contracts with customers typically have stated terms of one one</t>
  </si>
  <si>
    <t>Leases</t>
  </si>
  <si>
    <t>Leases The Company leases certain office space, distribution centers, land and equipment. We assess our contracts to determine if it contains a lease. This assessment is based on (i) the right to control the use of an identified asset; (ii) the right to obtain substantially all of the economic benefits from the use of the identified asset; and (iii) the right to use the identified asset. The Company elected the short-term lease practical expedient; thus, leases with an initial term of twelve months or less are not capitalized and the expense is recognized on a straight-line basis. Most leases include one or more options to renew, with renewal terms that can extend the lease from one at the sole discretion of the Company. Renewal options that the Company is reasonably certain to accept are recognized as part of the right-of use (“ROU”) asset. Operating leases are included in other long-term assets, accrued liabilities and deferred credits and other long-term liabilities in the consolidated balance sheets. Finance leases are included in property and equipment, current debt, capital lease deferred financing obligations and long-term debt, capital lease and deferred financing obligations in the consolidated balance sheets. ROU assets represent our right to use an underlying asset for the lease term and lease liabilities represent our obligation to make lease payments per the lease. Operating lease ROU assets and liabilities are recognized at lease commencement date based on the present value of lease payments over the lease term. As the rate implicit in most of our leases is not readily determinable, the Company used its incremental borrowing rate to determine the present value of lease payments. The following table shows the components of lease expenses for the three months ended March 31, 2020 (in thousands): ​ ​ ​ ​ Three Months Ended March 31, 2020 Operating lease cost $ 3,835 Finance lease cost: ​ ​ Amortization of right-of-use asset ​ 1,332 Interest on lease liabilities ​ 214 Total finance lease cost ​ 1,546 Short-term lease cost ​ 124 Variable lease cost ​ 789 Total lease cost ​ 6,294 Sublease income ​ (112) Net lease cost $ 6,182 ​ ​ ​ ​ The following table shows the components of the lease assets and liabilities as of March 31, 2020 (in thousands): ​ ​ ​ ​ March 31, 2020 Operating leases: ​ ​ Other long-term assets $ 46,778 ​ ​ ​ Accrued liabilities $ 13,787 Deferred credits and other long-term liabilities ​ 40,987 Total operating lease liabilities $ 54,774 ​ ​ ​ Finance leases: ​ ​ Property and equipment, net $ 15,479 ​ ​ ​ Current debt, finance lease and deferred financing obligations $ 5,136 Long-term debt, finance lease and deferred financing obligations ​ 15,138 Total finance lease liabilities $ 20,274 ​ ​ ​ ​ ​ The maturity dates of the Company’s leases as of March 31, 2020 are summarized below (in thousands): ​ ​ ​ ​ ​ March 31, 2020 2020 $ 14,695 2021 ​ 18,349 2022 ​ 17,297 2023 ​ 11,922 2024 ​ 10,040 2025 and beyond ​ 4,658 Total lease payments ​ 76,961 Less interest ​ (1,913) Present value of lease liabilities $ 75,048 ​ ​ ​ ​ The following table shows the weighted average remaining lease term and discount rate as of March 31, 2020: ​ ​ ​ ​ March 31, 2020 Weighted average remaining lease term ​ ​ Operating leases ​ 4.20 Finance leases ​ 4.29 Weighted average discount rate ​ ​ Operating leases ​ 4.79% Finance leases ​ 4.40% ​ ​ ​ ​ ​ Three months ended March 31, 2020 Cash paid for amounts included in the measurement of lease liabilities: ​ ​ Operating cash flows from operating leases $ 4,277 Operating cash flows from finance leases ​ 1,402 Financing cash flows from finance leases ​ 214 Right-of-use asset obtained in exchange for new lease obligation ​ ​ Operating leases ​ 902 Finance leases ​ 3,599 ​ ​ ​</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9 and March 31, 2020 (in thousands): ​ ​ ​ ​ ​ ​ ​ ​ ​ ​ ​ ​ ​ ​ ​ ​ December 31, 2019 ​ ​ Level 1 Level 2 Level 3 Total Assets ​ ​ ​ ​ ​ ​ ​ ​ ​ ​ ​ ​ ​ Cash and cash equivalents (1) $ — $ 313,509 $ — $ 313,509 ​ Investments: ​ ​ ​ ​ ​ ​ ​ ​ ​ ​ ​ ​ ​ U.S. Government and agency securities ​ 104,159 ​ — ​ — ​ 104,159 ​ Corporate debt securities ​ — ​ 239,693 ​ — ​ 239,693 ​ Certificates of deposit ​ — ​ 1,305 ​ — ​ 1,305 ​ Total assets held at fair value ​ $ 104,159 ​ $ 554,507 ​ $ — ​ $ 658,666 ​ ​ ​ ​ ​ ​ ​ ​ ​ ​ ​ ​ ​ ​ ​ ​ ​ ​ ​ ​ ​ ​ ​ ​ ​ ​ ​ ​ ​ ​ ​ ​ March 31, 2020 ​ ​ Level 1 Level 2 Level 3 Total Assets ​ ​ ​ ​ ​ ​ ​ ​ ​ ​ ​ ​ ​ Cash and cash equivalents (2) $ — $ 189,556 $ — $ 189,556 ​ Investments: ​ ​ ​ ​ ​ ​ ​ ​ ​ ​ ​ ​ ​ U.S. Government and agency securities ​ 90,714 ​ — ​ — ​ 90,714 ​ Corporate debt securities ​ — ​ 264,462 ​ — ​ 264,462 ​ Certificates of deposit ​ — ​ 1,305 ​ — ​ 1,305 ​ Total assets held at fair value ​ $ 90,714 ​ $ 455,323 ​ $ — ​ $ 546,037 ​ (1) Excludes $11.7 million of cash held in bank accounts by the Company. (2) Excludes $194.4 million of cash held in bank accounts by the Company. ​ For the three months ended March 31, 2020, the Company has not transferred any assets between fair value measurement levels. The carrying values of financial instruments, including accounts receivable and accounts payable approximate their fair values due to their short-term maturities. The fair value of the Notes (as defined below) of $331.2 million as of March 31, 2020 was determined based on quoted market prices and would be classified within Level 1 of the fair value hierarchy. The estimated fair value of the Company’s term loan of $276.3 million as of March 31, 2020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t>
  </si>
  <si>
    <t>Cash and Cash Equivalents</t>
  </si>
  <si>
    <t>Cash and Cash Equivalents Cash equivalents are short-term, highly liquid interest-bearing investments with maturity dates of three months or less when purchased, consisting primarily of money market instruments. Book overdrafts are reflected within accounts payable on the balance sheets. At December 31, 2019, the Company had $0.5 million in book overdrafts. At March 31, 2020, the Company had no book overdrafts. At March 31, 2020, the Company’s excess capital and undistributed earnings for the Company’s regulated subsidiaries of $123.3 million are included in cash and cash equivalents.</t>
  </si>
  <si>
    <t>Investments</t>
  </si>
  <si>
    <t>Investment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net income and the non-credit component of the other-than-temporary impairment is recognized in other comprehensive income in the consolidated statements of comprehensive income. As of December 31, 2019 and March 31, 2020, there were no material unrealized losses that the Company determined to be other-than-temporary. No realized gains or losses were recorded for the three months ended March 31, 2019 or 2020. The following is a summary of short-term and long-term investments at December 31, 2019 and March 31, 2020 (in thousands): ​ ​ ​ ​ ​ ​ ​ ​ ​ ​ ​ ​ ​ ​ ​ ​ ​ December 31, 2019 ​ ​ ​ ​ ​ Gross ​ Gross ​ ​ ​ ​ Amortized ​ Unrealized ​ Unrealized ​ Estimated ​ Cost Gains Losses Fair Value U.S. Government and agency securities $ 104,096 $ 75 $ (12) $ 104,159 ​ Corporate debt securities ​ 239,564 ​ 175 ​ (46) ​ 239,693 ​ Certificates of deposit ​ 1,305 ​ — ​ — ​ 1,305 ​ Total investments at December 31, 2019 ​ $ 344,965 ​ $ 250 ​ $ (58) ​ $ 345,157 ​ ​ ​ ​ ​ ​ ​ ​ ​ ​ ​ ​ ​ ​ ​ ​ ​ ​ March 31, 2020 ​ ​ ​ ​ ​ Gross ​ Gross ​ ​ ​ ​ Amortized ​ Unrealized ​ Unrealized ​ Estimated ​ Cost Gains Losses Fair Value U.S. Government and agency securities $ 90,166 $ 554 $ (7) $ 90,713 ​ Corporate debt securities ​ 265,086 ​ 26 ​ (649) ​ 264,463 ​ Certificates of deposit ​ ​ 1,305 ​ — ​ — ​ 1,305 ​ Total investments at March 31, 2020 ​ $ 356,557 ​ $ 580 ​ $ (656) ​ $ 356,481 ​ ​ The maturity dates of the Company’s investments as of March 31, 2020 are summarized below (in thousands): ​ ​ ​ ​ ​ ​ ​ ​ ​ Amortized Estimated ​ Cost Fair Value 2020 ​ $ 321,201 ​ $ 321,197 ​ 2021 ​ ​ 35,356 ​ ​ 35,284 ​ Total investments at March 31, 2020 $ 356,557 $ 356,481 ​</t>
  </si>
  <si>
    <t>Income Taxes</t>
  </si>
  <si>
    <t>Income Taxes The Company’s effective income tax rates were 55.6 percent and 47.6 percent for the three months ended March 31, 2019 and 2020, respectively. These rates differ from the applicable federal statutory income tax rate primarily due to state income taxes and permanent differences between book and tax income. The Company also accrues interest and penalties related to uncertain tax positions in its provision for income taxes. The effective income tax rate for the three months ended March 31, 2019 is higher than the effective income tax rate for the three months ended March 31, 2020 primarily due to recognized stock compensation expense in excess of tax deductions. The Company files a consolidated federal income tax return with its eighty-percent or more controlled subsidiaries. The Company and its subsidiaries also file income tax returns in various state and local jurisdictions. On March 27, 2020, the Coronavirus Aid, Relief, and Economic Security Act (“CARES Act”) was signed into law to provide widespread emergency relief for the economy and to provide aid to corporations. The CARES Act includes several significant provisions related to taxes. While the Company does not believe the CARES Act will result in a material impact on its results, we continue to evaluate the relief options available under the CARES Act, as well as other emergency relief initiatives and stimulus packages instituted by the Federal Government. Net Operating Loss Carryforwards The Company has $16.2 million of federal net operating loss carryforwards (“NOLs”) available to reduce consolidated taxable income in 2020 and subsequent years. These NOLs were incurred by AlphaCare prior to its membership in the Magellan consolidated group will expire in 2032 through 2035 if not used and are subject to examination and adjustment by the IRS. In addition, the Company’s utilization of these NOLs is subject to limitations under the Internal Revenue Code as to the timing and use. At this time, the Company does not believe these limitations will restrict the Company’s ability to use any federal NOLs before they expire. The Company and its subsidiaries also have $89.0 million of NOLs available to reduce state and local taxable income at certain subsidiaries in 2020 and subsequent years. Most of these NOLs will expire in 2020 through 2038 if not used and are subject to examination and adjustment by the respective tax authorities. In addition, the Company’s utilization of certain of these NOLs is subject to limitations as to the timing and use. Other than those considered in determining the valuation allowances discussed below, the Company does not believe these limitations will restrict the Company’s ability to use any of these state and local NOLs before they expire. Deferred tax assets as of December 31, 2019 and March 31, 2020 are shown net of valuation allowances of $2.1 million. These valuation allowances mostly relate to uncertainties regarding the eventual realization of certain state NOLs. Reversals of valuation allowances are recorded in the period they occur, typically as reductions to income tax expense.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The Company believes taxable income expected to be generated in the future will be sufficient to support realization of the Company’s deferred tax assets, as reduced by valuation allowances. This determination is based upon earnings history and future earnings expectations.</t>
  </si>
  <si>
    <t>Health Care Reform</t>
  </si>
  <si>
    <t>Stock Compensation</t>
  </si>
  <si>
    <t>Sto ck Compensation At December 31, 2019 and March 31, 2020, the Company had equity-based employee incentive plans, which are described more fully in Note 6 in the Company’s Annual Report on Form 10-K for the year ended December 31, 2019, which was filed with the SEC on February 28, 2020. The Company recorded stock compensation expense of $9.6 million and $6.1 million for the three months ended March 31, 2019 and 2020, respectively. Stock compensation expense recognized in the consolidated statements of comprehensive income for the three months ended March 31, 2019 and 2020 has been reduced for forfeitures, estimated at between zero and four percent for all periods. The weighted average grant date fair value of all stock options granted during the three months ended March 31, 2020 was $20.17 as estimated using the Black-Scholes-Merton option pricing model, which also assumed an expected volatility of 35.56 percent based on the historical volatility of the Company’s stock price. For the three months ended March 31, 2019 and 2020 tax on deficiencies (net of the tax deductions in excess of recognized stock compensation expense) were $0.8 million and $1.4 million, respectively, and was included as an increase to tax expense. Summarized information related to the Company’s stock options for the three months ended March 31, 2020 is as follows: ​ ​ ​ ​ ​ ​ ​ ​ ​ ​ ​ Weighted ​ ​ ​ ​ ​ Average ​ ​ ​ ​ ​ Exercise ​ Options Price Outstanding, beginning of period 2,125,861 ​ $ 69.22 ​ Granted 50,271 ​ ​ 67.90 ​ Forfeited (3,333) ​ 83.55 ​ Exercised (216,734) ​ 51.97 ​ Outstanding, end of period 1,956,065 ​ $ 71.07 ​ Vested and expected to vest at end of period 1,947,250 ​ $ 71.07 ​ Exercisable, end of period 1,613,491 ​ $ 70.48 ​ ​ All of the Company’s options granted during the three months ended March 31, 2020 vest ratably on each anniversary date over the three years subsequent to grant and have a ten year life. Summarized information related to the Company’s nonvested restricted stock awards (“RSAs”) for the three months ended March 31, 2020 is as follows: ​ ​ ​ ​ ​ ​ ​ ​ ​ ​ ​ ​ ​ ​ ​ Weighted ​ ​ ​ ​ ​ Average ​ ​ ​ ​ ​ Grant Date ​ ​ Shares Fair Value Outstanding, beginning of period 39,761 $ 65.40 Awarded — ​ — Vested — ​ — Forfeited — ​ — Outstanding, ending of period 39,761 ​ ​ 65.40 ​ ​ Summarized information related to the Company’s nonvested restricted stock units (“RSUs”) for the three months ended March 31, 2020 is as follows: ​ ​ ​ ​ ​ ​ ​ ​ ​ ​ ​ ​ ​ ​ ​ Weighted ​ ​ ​ ​ ​ Average ​ ​ ​ ​ ​ Grant Date ​ ​ Shares Fair Value Outstanding, beginning of period 256,430 ​ $ 74.12 Awarded 307,892 ​ 60.88 Vested (98,165) ​ 75.12 Forfeited (2,524) ​ 72.92 Outstanding, ending of period 463,633 ​ ​ 65.12 ​ ​ Grants of RSAs vest on the anniversary of the grant. In general, RSUs vest ratably on each anniversary over the three years subsequent to grant. Summarized information related to the Company’s nonvested restricted performance stock units (“PSUs”) for the three months ended March 31, 2020 is as follows: ​ ​ ​ ​ ​ ​ ​ ​ ​ ​ ​ ​ ​ ​ ​ ​ ​ Weighted ​ ​ ​ ​ ​ Average ​ ​ ​ ​ Grant Date ​ ​ Shares ​ Fair Value Outstanding, beginning of period ​ ​ ​ 248,559 ​ $ 104.27 ​ Awarded ​ ​ ​ 133,752 ​ 75.65 ​ Vested ​ ​ ​ (52,861) ​ 76.24 ​ Forfeited ​ ​ ​ (29,735) ​ 76.24 ​ Outstanding, end of period ​ ​ ​ 299,715 ​ 99.22 ​ ​ The weighted average estimated fair value of the PSUs granted in the three months ended March 31, 2020 was $75.65, which was derived from a Monte Carlo simulation. Significant assumptions utilized in estimating the value of the awards granted include an expected dividend yield of 0%, a risk free rate of 0.68%, and expected volatility of 20% to 70% (average of 35%). The PSUs granted in the three months ended March 31, 2020, will entitle the grantee to receive a number of shares of the Company’s common stock determined over a three-year performance period ending on December 31, 2022 and vesting on March 5, 2023, the settlement date, provided the grantee remains in the service of the Company on the settlement date. The Company expenses the cost of these awards ratably over the requisite service period. The number of shares for which the PSUs will be settled is calculated as a percentage of the award target and will depend on the Company’s total shareholder return (as defined below), expressed as a percentile ranking of the Company’s total shareholder return as compared to the Company’s peer group (as defined below). The number of shares for which the PSUs will be settled varies from zero to 200 percent of the shares specified in the grant. Total shareholder return is determined by dividing the average share value of the Company’s common stock over the 30 trading days preceding January 1, 2023 by the average share value of the Company’s common stock over the 30 trading days beginning on January 1, 2020, with a deemed reinvestment of any dividends declared during the performance period. The Company’s peer group includes 48 companies which comprise the S&amp;P Health Care Services Industry Index, which was selected by the compensation committee of the Company’s board of directors and includes a range of healthcare companies operating in several business segments.</t>
  </si>
  <si>
    <t>Long Term Debt and Finance Lease Obligations</t>
  </si>
  <si>
    <t xml:space="preserve">At March 31, 2020, we evaluated whether changes in facts and circumstances would rise to an impairment indicator that it was more likely than not that any of our reporting units were impaired. The evaluation included whether our forecast for 2020 and beyond would have changed from what was used in our annual test performed as of October 1, 2019 test. We also considered the impact of economic and market volatility caused by the novel coronavirus (“COVID-19”) pandemic in the first quarter of 2020. Based on our evaluation we do not believe that as of March 31, 2020 it was more likely than not that any of our reporting units were impaired. We do believe however, that while the fair value of the Pharmacy Management reporting unit continues to be in excess of its carrying value, the margin by which the fair value exceeds the carrying value has decreased. While the reporting unit was not determined to be impaired at this time, the Pharmacy Management reporting unit goodwill is at risk of future impairment in the event of significant unfavorable changes in the Company’s forecasted future results and cash flows. In addition, market factors utilized in the impairment analysis, including long-term growth rates or discount rates, could negatively impact the fair value of our reporting units. For testing purposes, management's best estimates of the expected future results are the primary driver in determining the fair value. Fair value determinations require considerable judgment and are sensitive to changes in underlying assumptions and factors. As a result, there can be no assurance that the estimates and assumptions made for purposes of the annual goodwill test will prove to be an accurate prediction of the future. Examples of events or circumstances that could reasonably be expected to negatively affect the underlying key assumptions and ultimately impact the estimated fair value of our reporting units may include such items as: (i) a decrease in expected future cash flows, specifically, a decrease in membership or rates or customer attrition and increase in costs that could significantly impact our immediate and long-range results, unfavorable working capital changes and an inability to successfully achieve our cost savings targets, (ii) adverse changes in macroeconomic conditions or an economic recovery that significantly differs from our assumptions in timing and/or degree (such as a recession); and (iii) volatility in the equity and debt markets or other country specific factors which could result in a higher weighted-average cost of capital.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While historical performance and current expectations have resulted in fair values of our reporting units and indefinite-lived intangible assets in excess of carrying values, if our assumptions are not realized, it is possible that an impairment charge may need to be recorded in the future. Long-Term Debt and Finance Lease Obligations Senior Notes On September 22, 2017, the Company completed the public offering of $400.0 million aggregate principal amount of its 4.400% Senior Notes due 2024 (the “Notes”). The Notes are governed by an indenture, dated as of September 22, 2017 (the “Base Indenture”), between the Company, as issuer, and U.S. Bank National Association, as trustee, as supplemented by a first supplemental indenture, dated as of September 22, 2017 (the “First Supplemental Indenture” together with the Base Indenture, the “Indenture”), between the Company, as issuer, and U.S. Bank National Association, as trustee. During the quarters ended December 31, 2019 and March 31, 2020, the Company purchased and subsequently retired $11.1 million and $28.9 million of its Notes, respectively, which resulted in a loss on retirement of $0.3 million and $0.7 million, respectively, that is included in interest expense. The Notes were issued at a discount and had a carrying value of $388.4 million and $359.6 million at December 31, 2019 and March 31, 2020, respectively. The Notes bear interest payable semiannually in cash in arrears on March 22 and September 22 of each year, commencing on March 22, 2018, which rate is subject to an interest rate adjustment upon the occurrence of certain credit rating events.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Credit Agreement On September 22, 2017, the Company entered into a credit agreement with various lenders that provides for a $400.0 million senior unsecured revolving credit facility and a $350.0 million senior unsecured term loan facility to the Company, as the borrower (the “2017 Credit Agreement”). On August 13, 2018, the Company entered into an amendment to the 2017 Credit Agreement, which extended the maturity date by one year. On February 27, 2019, the Company entered into a second amendment to the 2017 Credit Agreement, which amended the total leverage ratio covenant, and which was necessary in order for us to remain in compliance with the terms of the 2017 Credit Agreement. The 2017 Credit Agreement is scheduled to mature on September 22, 2023. Under the 2017 Credit Agreement, the annual interest rate on the loan borrowing is equal to (i) in the case of base rate loans, the sum of an initial borrowing margin of 0.500 percent plus the higher of the prime rate, one In August 2019, the Company made voluntary term loan repayments of $30.0 million. As of March 31, 2020, the contractual maturities of the term loan under the 2017 Credit Agreement were as follows: 2020—$4.4 million; 2021—$0.6 million; 2022—$17.5 million; and 2023—$258.1 million. Due to the timing of working capital needs, the Company will periodically borrow from the revolving loan under the 2017 Credit Agreement. At December 31, 2019, the Company had no revolving loan borrowings. At March 31, 2020 the Company had a revolving loan of $80.0 million due on May 26, 2020. At March 31, 2020, the Company had a borrowing capacity of $400.0 million under the 2017 Credit Agreement. Included in long-term debt, capital lease and deferred financing obligations are deferred loan and bond issuance costs as of December 31, 2019 and March 31, 2020 of $5.7 million and $5.2 million, respectively. Letter of Credit Agreement On August 22, 2017, the Company entered into a Continuing Agreement for Standby Letters of Credit with The Bank of Tokyo-Mitsubishi UFJ, Ltd. (“BTMU”), as issuer (the “L/C Agreement”), under which BTMU, at its sole discretion, may provide stand-by letter of credit to the Company. The Company had letters of credit outstanding under the L/C Agreement as of December 31, 2019 and March 31, 2020 of $66.4 million and $67.1 million, respectively. Finance Lease and Deferred Financing Obligations There were $18.1 million and $20.3 million of finance lease and deferred financing obligations at December 31, 2019 and March 31, 2020, respectively. The Company’s finance lease and deferred financing obligations represent amounts due under leases for certain properties, computer software (acquired prior to the prospective adoption of ASU 2015-05 on January 1, 2016) and equipment. The recorded gross cost of finance lease assets was $56.0 million and $59.6 million at December 31, 2019 and March 31, 2020, respectively. </t>
  </si>
  <si>
    <t>General (Tables)</t>
  </si>
  <si>
    <t>Schedule of disaggregation of revenue by major service line, type of customer and timing of revenue recognition</t>
  </si>
  <si>
    <t>​ ​ ​ ​ ​ ​ ​ ​ ​ ​ ​ ​ ​ ​ Three Months Ended March 31, 2019 ​ Healthcare Pharmacy Management Elimination Total Major Service Lines ​ ​ ​ ​ ​ ​ ​ ​ ​ ​ ​ Behavioral &amp; Specialty Health ​ ​ ​ ​ ​ ​ ​ ​ ​ ​ ​ Risk-based, non-EAP $ 361,808 ​ $ — ​ $ (78) ​ $ 361,730 EAP risk-based ​ 89,617 ​ ​ — ​ ​ — ​ ​ 89,617 ASO ​ 55,203 ​ ​ 8,143 ​ ​ (91) ​ ​ 63,255 Magellan Complete Care ​ ​ ​ ​ ​ ​ ​ ​ ​ ​ ​ Risk-based, non-EAP ​ 642,571 ​ ​ — ​ ​ — ​ ​ 642,571 ASO ​ 15,054 ​ ​ — ​ ​ — ​ ​ 15,054 PBM, including dispensing ​ — ​ ​ 493,224 ​ ​ (41,055) ​ ​ 452,169 Medicare Part D ​ — ​ ​ 63,341 ​ ​ — ​ ​ 63,341 PBA ​ — ​ ​ 33,977 ​ ​ — ​ ​ 33,977 Formulary management ​ — ​ ​ 17,183 ​ ​ — ​ ​ 17,183 Other ​ — ​ ​ 592 ​ ​ — ​ ​ 592 Total net revenue $ 1,164,253 ​ $ 616,460 ​ $ (41,224) ​ $ 1,739,489 ​ ​ ​ ​ ​ ​ ​ ​ ​ ​ ​ ​ Type of Customer ​ ​ ​ ​ ​ ​ ​ ​ ​ ​ ​ Government $ 888,492 ​ $ 203,271 ​ $ — ​ $ 1,091,763 Non-government ​ 275,761 ​ ​ 413,189 ​ ​ (41,224) ​ ​ 647,726 Total net revenue $ 1,164,253 ​ $ 616,460 ​ $ (41,224) ​ $ 1,739,489 ​ ​ ​ ​ ​ ​ ​ ​ ​ ​ ​ ​ Timing of Revenue Recognition ​ ​ ​ ​ ​ ​ ​ ​ ​ ​ ​ Transferred at a point in time $ — ​ $ 556,565 ​ $ (41,055) ​ $ 515,510 Transferred over time ​ 1,164,253 ​ ​ 59,895 ​ ​ (169) ​ ​ 1,223,979 Total net revenue $ 1,164,253 ​ $ 616,460 ​ $ (41,224) ​ $ 1,739,489 ​ ​ ​ ​ ​ ​ ​ ​ ​ ​ ​ ​ ​ ​ ​ ​ Three Months Ended March 31, 2020 ​ Healthcare Pharmacy Management Elimination Total Major Service Lines ​ ​ ​ ​ ​ ​ ​ ​ ​ ​ ​ Behavioral &amp; Specialty Health ​ ​ ​ ​ ​ ​ ​ ​ ​ ​ ​ Risk-based, non-EAP $ 349,580 ​ $ — ​ $ (90) ​ $ 349,490 EAP risk-based ​ 79,939 ​ ​ — ​ ​ — ​ ​ 79,939 ASO ​ 59,122 ​ ​ 11,533 ​ ​ (83) ​ ​ 70,572 Magellan Complete Care ​ ​ ​ ​ ​ ​ ​ ​ ​ ​ ​ Risk-based, non-EAP ​ 703,369 ​ ​ — ​ ​ — ​ ​ 703,369 ASO ​ 16,664 ​ ​ — ​ ​ — ​ ​ 16,664 PBM, including dispensing ​ — ​ ​ 518,112 ​ ​ (52,407) ​ ​ 465,705 Medicare Part D ​ — ​ ​ 55,666 ​ ​ — ​ ​ 55,666 PBA ​ — ​ ​ 30,128 ​ ​ — ​ ​ 30,128 Formulary management ​ — ​ ​ 22,161 ​ ​ — ​ ​ 22,161 Other ​ — ​ ​ 613 ​ ​ — ​ ​ 613 Total net revenue $ 1,208,674 ​ $ 638,213 ​ $ (52,580) ​ $ 1,794,307 ​ ​ ​ ​ ​ ​ ​ ​ ​ ​ ​ ​ Type of Customer ​ ​ ​ ​ ​ ​ ​ ​ ​ ​ ​ Government $ 947,136 ​ $ 203,957 ​ $ — ​ $ 1,151,093 Non-government ​ 261,538 ​ ​ 434,256 ​ ​ (52,580) ​ ​ 643,214 Total net revenue $ 1,208,674 ​ $ 638,213 ​ $ (52,580) ​ $ 1,794,307 ​ ​ ​ ​ ​ ​ ​ ​ ​ ​ ​ ​ Timing of Revenue Recognition ​ ​ ​ ​ ​ ​ ​ ​ ​ ​ ​ Transferred at a point in time $ — ​ $ 573,778 ​ $ (52,407) ​ $ 521,371 Transferred over time ​ 1,208,674 ​ ​ 64,435 ​ ​ (173) ​ ​ 1,272,936 Total net revenue $ 1,208,674 ​ $ 638,213 ​ $ (52,580) ​ $ 1,794,307 ​</t>
  </si>
  <si>
    <t>Schedule of accounts receivable, contract assets and contract liabilities</t>
  </si>
  <si>
    <t>Accounts receivable, contract assets and contract liabilities consisted of the following (in thousands, except percentages): ​ ​ ​ ​ ​ ​ ​ ​ ​ ​ ​ ​ ​ ​ December 31, March 31, ​ ​ ​ 2019 ​ 2020 ​ $ Change ​ % Change ​ Accounts receivable $ 915,656 ​ $ 961,441 ​ $ 45,785 ​ ​ 5.0% ​ Contract assets ​ 2,231 ​ ​ 12,333 ​ ​ 10,102 ​ ​ 452.8% ​ Contract liabilities - current ​ 6,728 ​ ​ 38,687 ​ ​ 31,959 ​ ​ 475.0% ​ Contract liabilities - long-term ​ 11,099 ​ ​ 10,895 ​ ​ (204) ​ ​ (1.8%) ​ ​</t>
  </si>
  <si>
    <t>Schedule of customers generating in excess of ten percent of net revenues for respective segment</t>
  </si>
  <si>
    <t>In addition to the Massachusetts Contract, New York Contract and Virginia Contract previously discussed, the following customers generated in excess of ten percent of net revenues for the respective segment for the three months ended March 31, 2019 and 2020 (in thousands): ​ ​ ​ ​ ​ ​ ​ ​ ​ ​ Segment Term Date 2019 2020 Healthcare ​ ​ ​ ​ ​ ​ ​ ​ ​ None ​ ​ ​ ​ ​ ​ ​ ​ ​ ​ ​ ​ ​ ​ ​ ​ ​ ​ ​ Pharmacy Management ​ ​ ​ ​ ​ ​ ​ ​ ​ Customer A ​ March 31, 2021 ​ $ 89,340 ​ $ 98,617 ​ ​</t>
  </si>
  <si>
    <t>Schedule of leases</t>
  </si>
  <si>
    <t>The following table shows the components of lease expenses for the three months ended March 31, 2020 (in thousands): ​ ​ ​ ​ Three Months Ended March 31, 2020 Operating lease cost $ 3,835 Finance lease cost: ​ ​ Amortization of right-of-use asset ​ 1,332 Interest on lease liabilities ​ 214 Total finance lease cost ​ 1,546 Short-term lease cost ​ 124 Variable lease cost ​ 789 Total lease cost ​ 6,294 Sublease income ​ (112) Net lease cost $ 6,182 ​ ​ ​ ​ The following table shows the components of the lease assets and liabilities as of March 31, 2020 (in thousands): ​ ​ ​ ​ March 31, 2020 Operating leases: ​ ​ Other long-term assets $ 46,778 ​ ​ ​ Accrued liabilities $ 13,787 Deferred credits and other long-term liabilities ​ 40,987 Total operating lease liabilities $ 54,774 ​ ​ ​ Finance leases: ​ ​ Property and equipment, net $ 15,479 ​ ​ ​ Current debt, finance lease and deferred financing obligations $ 5,136 Long-term debt, finance lease and deferred financing obligations ​ 15,138 Total finance lease liabilities $ 20,274 ​ ​ ​ The following table shows the weighted average remaining lease term and discount rate as of March 31, 2020: ​ ​ ​ ​ March 31, 2020 Weighted average remaining lease term ​ ​ Operating leases ​ 4.20 Finance leases ​ 4.29 Weighted average discount rate ​ ​ Operating leases ​ 4.79% Finance leases ​ 4.40% ​ ​ ​ ​ ​ Three months ended March 31, 2020 Cash paid for amounts included in the measurement of lease liabilities: ​ ​ Operating cash flows from operating leases $ 4,277 Operating cash flows from finance leases ​ 1,402 Financing cash flows from finance leases ​ 214 Right-of-use asset obtained in exchange for new lease obligation ​ ​ Operating leases ​ 902 Finance leases ​ 3,599 ​ ​ ​</t>
  </si>
  <si>
    <t>Schedule of maturity dates of leases</t>
  </si>
  <si>
    <t>​ ​ ​ ​ ​ March 31, 2020 2020 $ 14,695 2021 ​ 18,349 2022 ​ 17,297 2023 ​ 11,922 2024 ​ 10,040 2025 and beyond ​ 4,658 Total lease payments ​ 76,961 Less interest ​ (1,913) Present value of lease liabilities $ 75,048 ​ ​ ​ ​</t>
  </si>
  <si>
    <t>Schedule of fair value of financial assets and liabilities</t>
  </si>
  <si>
    <t>In accordance with the fair value hierarchy described above, the following table shows the fair value of the Company’s assets and liabilities that are required to be measured at fair value as of December 31, 2019 and March 31, 2020 (in thousands): ​ ​ ​ ​ ​ ​ ​ ​ ​ ​ ​ ​ ​ ​ ​ ​ December 31, 2019 ​ ​ Level 1 Level 2 Level 3 Total Assets ​ ​ ​ ​ ​ ​ ​ ​ ​ ​ ​ ​ ​ Cash and cash equivalents (1) $ — $ 313,509 $ — $ 313,509 ​ Investments: ​ ​ ​ ​ ​ ​ ​ ​ ​ ​ ​ ​ ​ U.S. Government and agency securities ​ 104,159 ​ — ​ — ​ 104,159 ​ Corporate debt securities ​ — ​ 239,693 ​ — ​ 239,693 ​ Certificates of deposit ​ — ​ 1,305 ​ — ​ 1,305 ​ Total assets held at fair value ​ $ 104,159 ​ $ 554,507 ​ $ — ​ $ 658,666 ​ ​ ​ ​ ​ ​ ​ ​ ​ ​ ​ ​ ​ ​ ​ ​ ​ ​ ​ ​ ​ ​ ​ ​ ​ ​ ​ ​ ​ ​ ​ ​ March 31, 2020 ​ ​ Level 1 Level 2 Level 3 Total Assets ​ ​ ​ ​ ​ ​ ​ ​ ​ ​ ​ ​ ​ Cash and cash equivalents (2) $ — $ 189,556 $ — $ 189,556 ​ Investments: ​ ​ ​ ​ ​ ​ ​ ​ ​ ​ ​ ​ ​ U.S. Government and agency securities ​ 90,714 ​ — ​ — ​ 90,714 ​ Corporate debt securities ​ — ​ 264,462 ​ — ​ 264,462 ​ Certificates of deposit ​ — ​ 1,305 ​ — ​ 1,305 ​ Total assets held at fair value ​ $ 90,714 ​ $ 455,323 ​ $ — ​ $ 546,037 ​ (1) Excludes $11.7 million of cash held in bank accounts by the Company. (2) Excludes $194.4 million of cash held in bank accounts by the Company. ​</t>
  </si>
  <si>
    <t>Summary of short-term and long-term investments</t>
  </si>
  <si>
    <t>​ ​ ​ ​ ​ ​ ​ ​ ​ ​ ​ ​ ​ ​ ​ ​ ​ December 31, 2019 ​ ​ ​ ​ ​ Gross ​ Gross ​ ​ ​ ​ Amortized ​ Unrealized ​ Unrealized ​ Estimated ​ Cost Gains Losses Fair Value U.S. Government and agency securities $ 104,096 $ 75 $ (12) $ 104,159 ​ Corporate debt securities ​ 239,564 ​ 175 ​ (46) ​ 239,693 ​ Certificates of deposit ​ 1,305 ​ — ​ — ​ 1,305 ​ Total investments at December 31, 2019 ​ $ 344,965 ​ $ 250 ​ $ (58) ​ $ 345,157 ​ ​ ​ ​ ​ ​ ​ ​ ​ ​ ​ ​ ​ ​ ​ ​ ​ ​ March 31, 2020 ​ ​ ​ ​ ​ Gross ​ Gross ​ ​ ​ ​ Amortized ​ Unrealized ​ Unrealized ​ Estimated ​ Cost Gains Losses Fair Value U.S. Government and agency securities $ 90,166 $ 554 $ (7) $ 90,713 ​ Corporate debt securities ​ 265,086 ​ 26 ​ (649) ​ 264,463 ​ Certificates of deposit ​ ​ 1,305 ​ — ​ — ​ 1,305 ​ Total investments at March 31, 2020 ​ $ 356,557 ​ $ 580 ​ $ (656) ​ $ 356,481 ​ ​</t>
  </si>
  <si>
    <t>Summary of maturity dates of investments</t>
  </si>
  <si>
    <t>The maturity dates of the Company’s investments as of March 31, 2020 are summarized below (in thousands): ​ ​ ​ ​ ​ ​ ​ ​ ​ Amortized Estimated ​ Cost Fair Value 2020 ​ $ 321,201 ​ $ 321,197 ​ 2021 ​ ​ 35,356 ​ ​ 35,284 ​ Total investments at March 31, 2020 $ 356,557 $ 356,481 ​</t>
  </si>
  <si>
    <t>Schedule of stock option activity</t>
  </si>
  <si>
    <t>Summarized information related to the Company’s stock options for the three months ended March 31, 2020 is as follows: ​ ​ ​ ​ ​ ​ ​ ​ ​ ​ ​ Weighted ​ ​ ​ ​ ​ Average ​ ​ ​ ​ ​ Exercise ​ Options Price Outstanding, beginning of period 2,125,861 ​ $ 69.22 ​ Granted 50,271 ​ ​ 67.90 ​ Forfeited (3,333) ​ 83.55 ​ Exercised (216,734) ​ 51.97 ​ Outstanding, end of period 1,956,065 ​ $ 71.07 ​ Vested and expected to vest at end of period 1,947,250 ​ $ 71.07 ​ Exercisable, end of period 1,613,491 ​ $ 70.48 ​</t>
  </si>
  <si>
    <t>Schedule of nonvested restricted stock award activity</t>
  </si>
  <si>
    <t>Summarized information related to the Company’s nonvested restricted stock awards (“RSAs”) for the three months ended March 31, 2020 is as follows: ​ ​ ​ ​ ​ ​ ​ ​ ​ ​ ​ ​ ​ ​ ​ Weighted ​ ​ ​ ​ ​ Average ​ ​ ​ ​ ​ Grant Date ​ ​ Shares Fair Value Outstanding, beginning of period 39,761 $ 65.40 Awarded — ​ — Vested — ​ — Forfeited — ​ — Outstanding, ending of period 39,761 ​ ​ 65.40 ​</t>
  </si>
  <si>
    <t>Schedule of nonvested restricted stock units</t>
  </si>
  <si>
    <t>Summarized information related to the Company’s nonvested restricted stock units (“RSUs”) for the three months ended March 31, 2020 is as follows: ​ ​ ​ ​ ​ ​ ​ ​ ​ ​ ​ ​ ​ ​ ​ Weighted ​ ​ ​ ​ ​ Average ​ ​ ​ ​ ​ Grant Date ​ ​ Shares Fair Value Outstanding, beginning of period 256,430 ​ $ 74.12 Awarded 307,892 ​ 60.88 Vested (98,165) ​ 75.12 Forfeited (2,524) ​ 72.92 Outstanding, ending of period 463,633 ​ ​ 65.12 ​</t>
  </si>
  <si>
    <t>Schedule of nonvested restricted performance stock units</t>
  </si>
  <si>
    <t>Summarized information related to the Company’s nonvested restricted performance stock units (“PSUs”) for the three months ended March 31, 2020 is as follows: ​ ​ ​ ​ ​ ​ ​ ​ ​ ​ ​ ​ ​ ​ ​ ​ ​ Weighted ​ ​ ​ ​ ​ Average ​ ​ ​ ​ Grant Date ​ ​ Shares ​ Fair Value Outstanding, beginning of period ​ ​ ​ 248,559 ​ $ 104.27 ​ Awarded ​ ​ ​ 133,752 ​ 75.65 ​ Vested ​ ​ ​ (52,861) ​ 76.24 ​ Forfeited ​ ​ ​ (29,735) ​ 76.24 ​ Outstanding, end of period ​ ​ ​ 299,715 ​ 99.22 ​</t>
  </si>
  <si>
    <t>Net Income per Common Share Attributable to Magellan Health, Inc. (Tables)</t>
  </si>
  <si>
    <t>Schedule of computation of basic and diluted earnings per share</t>
  </si>
  <si>
    <t>The following table reconciles income attributable to common shareholders (numerator) and shares (denominator) used in the computations of net income per share attributable to common shareholders (in thousands, except per share data) for the three months ended March 31: ​ ​ ​ ​ ​ ​ ​ ​ ​ ​ Three Months Ended ​ ​ ​ March 31, ​ ​ 2019 2020 Numerator: ​ ​ ​ ​ ​ ​ ​ Net income ​ $ 431 ​ $ 18,250 ​ Denominator: ​ ​ ​ ​ ​ ​ ​ Weighted average number of common shares outstanding—basic ​ 23,946 ​ 24,728 ​ Common stock equivalents—stock options ​ 111 ​ 61 ​ Common stock equivalents—RSAs ​ 7 ​ 21 ​ Common stock equivalents—RSUs ​ 19 ​ 50 ​ Common stock equivalents—PSUs ​ ​ 124 ​ ​ - ​ Common stock equivalents—employee stock purchase plan ​ 6 ​ 9 ​ Weighted average number of common shares outstanding—diluted ​ 24,213 ​ 24,869 ​ Net income per common share—basic ​ $ 0.02 ​ $ 0.74 ​ Net income per common share—diluted ​ $ 0.02 ​ $ 0.73 ​</t>
  </si>
  <si>
    <t>Business Segment Information (Tables)</t>
  </si>
  <si>
    <t>Schedule of operating results by business segment</t>
  </si>
  <si>
    <t>The following tables summarize, for the periods indicated, operating results by business segment (in thousands): ​ ​ ​ ​ ​ ​ ​ ​ ​ ​ ​ ​ ​ ​ ​ ​ ​ ​ ​ Corporate ​ ​ ​ ​ ​ ​ ​ Pharmacy ​ and ​ ​ ​ ​ Healthcare Management Elimination Consolidated Three Months Ended March 31, 2019 ​ ​ ​ ​ ​ ​ ​ ​ ​ ​ ​ ​ ​ Managed care and other revenue ​ $ 1,164,253 ​ $ 59,895 ​ $ (169) ​ $ 1,223,979 ​ PBM revenue ​ — ​ 556,565 ​ (41,055) ​ 515,510 ​ Cost of care ​ (941,961) ​ — ​ — ​ (941,961) ​ Cost of goods sold ​ — ​ (530,207) ​ 40,414 ​ (489,793) ​ Direct service costs and other ​ (179,190) ​ (79,635) ​ (13,099) ​ (271,924) ​ Stock compensation expense (1) ​ 1,750 ​ 1,672 ​ 6,185 ​ 9,607 ​ Changes in fair value of contingent consideration (1) ​ ​ 144 ​ ​ — ​ ​ — ​ ​ 144 ​ Segment Profit (Loss) ​ $ 44,996 ​ $ 8,290 ​ $ (7,724) ​ $ 45,562 ​ ​ ​ ​ ​ ​ ​ ​ ​ ​ ​ ​ ​ ​ ​ ​ ​ ​ ​ ​ ​ Corporate ​ ​ ​ ​ ​ ​ ​ ​ Pharmacy ​ and ​ ​ ​ ​ ​ Healthcare Management Elimination Consolidated ​ Three Months Ended March 31, 2020 ​ ​ ​ ​ ​ ​ ​ ​ ​ ​ ​ ​ ​ Managed care and other revenue ​ $ 1,208,674 ​ $ 64,435 ​ $ (173) ​ $ 1,272,936 ​ PBM revenue ​ — ​ 573,778 ​ (52,407) ​ 521,371 ​ Cost of care ​ (951,642) ​ — ​ — ​ (951,642) ​ Cost of goods sold ​ — ​ (537,574) ​ 51,432 ​ (486,142) ​ Direct service costs and other ​ (196,909) ​ (81,866) ​ (8,956) ​ (287,731) ​ Stock compensation expense (1) ​ 2,021 ​ 2,107 ​ 1,929 ​ 6,057 ​ Changes in fair value of contingent consideration (1) ​ ​ ​ ​ ​ — ​ ​ — ​ ​ — ​ Segment Profit (Loss) ​ $ 62,144 ​ $ 20,880 ​ $ (8,175) ​ $ 74,849 ​ ​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t>
  </si>
  <si>
    <t>Schedule of reconciliation of Segment Profit to income before income taxes</t>
  </si>
  <si>
    <t>The following table reconciles income before income taxes to Segment Profit (in thousands): ​ ​ ​ ​ ​ ​ ​ ​ ​ ​ Three Months Ended ​ ​ ​ March 31, ​ ​ 2019 2020 ​ Income before income taxes ​ $ 970 ​ $ 34,838 ​ Stock compensation expense ​ 9,607 ​ 6,057 ​ Changes in fair value of contingent consideration ​ ​ 144 ​ ​ — ​ Depreciation and amortization ​ 30,708 ​ 28,684 ​ Interest expense ​ 9,107 ​ 9,029 ​ Interest and other income ​ (4,974) ​ (3,759) ​ Segment Profit ​ $ 45,562 ​ $ 74,849 ​</t>
  </si>
  <si>
    <t>Commitments and Contingencies (Tables)</t>
  </si>
  <si>
    <t>Schedule of stock repurchases made</t>
  </si>
  <si>
    <t>Pursuant to the 2015 Stock Repurchase Program, the Company made purchases as follows (aggregate cost excludes broker commissions and is reflected in millions): ​ ​ ​ ​ ​ ​ ​ ​ ​ ​ ​ ​ Total Number ​ Average ​ ​ ​ ​ ​ ​ of Shares ​ Price Paid ​ Aggregate ​ Period Purchased per Share Cost October 26, 2015 - December 31, 2015 ​ 345,044 ​ $ 53.46 ​ $ 18.4 ​ January 1, 2016 - December 31, 2016 ​ 1,828,183 ​ ​ 58.40 ​ ​ 106.8 ​ January 1, 2017 - December 31, 2017 ​ 280,140 ​ ​ 77.67 ​ ​ 21.8 ​ January 1, 2018 - December 31, 2018 ​ 844,872 ​ ​ 74.59 ​ ​ 63.0 ​ January 1, 2019 - December 31, 2019 ​ 60,901 ​ ​ 61.15 ​ ​ 3.7 ​ January 1, 2020 - March 31, 2020 ​ — ​ ​ — ​ ​ — ​ ​ ​ 3,359,140 ​ ​ ​ ​ $ 213.7 ​</t>
  </si>
  <si>
    <t>General - Business Overview (Details)</t>
  </si>
  <si>
    <t>Mar. 31, 2020segment</t>
  </si>
  <si>
    <t>Number of segments</t>
  </si>
  <si>
    <t>Healthcare</t>
  </si>
  <si>
    <t>Number of reporting units</t>
  </si>
  <si>
    <t>General - Recent Accounting Pronouncements (Details)</t>
  </si>
  <si>
    <t>Accounting Standards Update 2016-13</t>
  </si>
  <si>
    <t>New Accounting Pronouncements or Change in Accounting Principle [Line Items]</t>
  </si>
  <si>
    <t>Change in Accounting Principle, Accounting Standards Update, Adopted</t>
  </si>
  <si>
    <t>Change in Accounting Principle, Accounting Standards Update, Early Adoption</t>
  </si>
  <si>
    <t>Change in Accounting Principle, Accounting Standards Update, Adoption Date</t>
  </si>
  <si>
    <t>Jan. 1,
		2020</t>
  </si>
  <si>
    <t>Change in Accounting Principle, Accounting Standards Update, Transition Option Elected</t>
  </si>
  <si>
    <t>Modified Retrospective</t>
  </si>
  <si>
    <t>Accounting Standards Update 2017-04</t>
  </si>
  <si>
    <t>Accounting Standards Update 2018-15</t>
  </si>
  <si>
    <t>General - Revenue Recognition (Details) - USD ($) $ in Thousands</t>
  </si>
  <si>
    <t>Operating results by business segment</t>
  </si>
  <si>
    <t>Transferred at a point in time</t>
  </si>
  <si>
    <t>Transferred over time</t>
  </si>
  <si>
    <t>Government</t>
  </si>
  <si>
    <t>Non-government</t>
  </si>
  <si>
    <t>Behavioral &amp; Specialty Health, risk-based, non-EAP</t>
  </si>
  <si>
    <t>Behavioral &amp; Specialty Health, EAP risk-based</t>
  </si>
  <si>
    <t>Behavioral &amp; Specialty Health, ASO</t>
  </si>
  <si>
    <t>Magellan Complete Care, risk-based, non-EAP</t>
  </si>
  <si>
    <t>Magellan Complete Care, ASO</t>
  </si>
  <si>
    <t>PBM, including dispensing</t>
  </si>
  <si>
    <t>Medicare Part D</t>
  </si>
  <si>
    <t>PBA</t>
  </si>
  <si>
    <t>Formulary management</t>
  </si>
  <si>
    <t>Other service lines</t>
  </si>
  <si>
    <t>Healthcare | Transferred over time</t>
  </si>
  <si>
    <t>Healthcare | Government</t>
  </si>
  <si>
    <t>Healthcare | Non-government</t>
  </si>
  <si>
    <t>Healthcare | Behavioral &amp; Specialty Health, risk-based, non-EAP</t>
  </si>
  <si>
    <t>Healthcare | Behavioral &amp; Specialty Health, EAP risk-based</t>
  </si>
  <si>
    <t>Healthcare | Behavioral &amp; Specialty Health, ASO</t>
  </si>
  <si>
    <t>Healthcare | Magellan Complete Care, risk-based, non-EAP</t>
  </si>
  <si>
    <t>Healthcare | Magellan Complete Care, ASO</t>
  </si>
  <si>
    <t>Pharmacy Management</t>
  </si>
  <si>
    <t>Pharmacy Management | Transferred at a point in time</t>
  </si>
  <si>
    <t>Pharmacy Management | Transferred over time</t>
  </si>
  <si>
    <t>Pharmacy Management | Government</t>
  </si>
  <si>
    <t>Pharmacy Management | Non-government</t>
  </si>
  <si>
    <t>Pharmacy Management | Behavioral &amp; Specialty Health, ASO</t>
  </si>
  <si>
    <t>Pharmacy Management | PBM, including dispensing</t>
  </si>
  <si>
    <t>Pharmacy Management | Medicare Part D</t>
  </si>
  <si>
    <t>Pharmacy Management | PBA</t>
  </si>
  <si>
    <t>Pharmacy Management | Formulary management</t>
  </si>
  <si>
    <t>Pharmacy Management | Other service lines</t>
  </si>
  <si>
    <t>Elimination</t>
  </si>
  <si>
    <t>Elimination | Transferred at a point in time</t>
  </si>
  <si>
    <t>Elimination | Transferred over time</t>
  </si>
  <si>
    <t>Elimination | Non-government</t>
  </si>
  <si>
    <t>Elimination | Behavioral &amp; Specialty Health, risk-based, non-EAP</t>
  </si>
  <si>
    <t>Elimination | Behavioral &amp; Specialty Health, ASO</t>
  </si>
  <si>
    <t>Elimination | PBM, including dispensing</t>
  </si>
  <si>
    <t>General - Per Member Per Month Revenue (Details)</t>
  </si>
  <si>
    <t>Required notice to terminate PMPM contract</t>
  </si>
  <si>
    <t>30 days</t>
  </si>
  <si>
    <t>Minimum</t>
  </si>
  <si>
    <t>Term of PMPM contract</t>
  </si>
  <si>
    <t>1 year</t>
  </si>
  <si>
    <t>General - Pharmacy Benefit Management Revenue (Details)</t>
  </si>
  <si>
    <t>Expected term of PBM relationship</t>
  </si>
  <si>
    <t>General - Pharmacy Benefit Administration Revenue (Details)</t>
  </si>
  <si>
    <t>Anticipated period of benefit of the material right</t>
  </si>
  <si>
    <t>2 years</t>
  </si>
  <si>
    <t>Maximum</t>
  </si>
  <si>
    <t>10 years</t>
  </si>
  <si>
    <t>General - Formulary Management Revenue (Details)</t>
  </si>
  <si>
    <t>Term of formulary management contract</t>
  </si>
  <si>
    <t>General - Accounts Receivable, Contract Assets and Contract Liabilities - Tabular Disclosure (Details) - USD ($) $ in Thousands</t>
  </si>
  <si>
    <t>Summary of Significant Accounting Policies</t>
  </si>
  <si>
    <t>Accounts receivable</t>
  </si>
  <si>
    <t>Change in accounts receivable</t>
  </si>
  <si>
    <t>Change in accounts receivable (as a percent)</t>
  </si>
  <si>
    <t>5.00%</t>
  </si>
  <si>
    <t>Contract assets</t>
  </si>
  <si>
    <t>Change in contract assets</t>
  </si>
  <si>
    <t>Change in contract assets (as a percent)</t>
  </si>
  <si>
    <t>452.80%</t>
  </si>
  <si>
    <t>Contract liabilities - current</t>
  </si>
  <si>
    <t>Change in contract liabilities - current</t>
  </si>
  <si>
    <t>Change in contract liabilities - current (as a percent)</t>
  </si>
  <si>
    <t>475.00%</t>
  </si>
  <si>
    <t>Contract liabilities - long-term</t>
  </si>
  <si>
    <t>Change in contract liabilities - long-term</t>
  </si>
  <si>
    <t>Change in contract liabilities - long-term (as a percent)</t>
  </si>
  <si>
    <t>(1.80%)</t>
  </si>
  <si>
    <t>General - Accounts Receivable, Contract Assets and Contract Liabilities - Additional Information (Details) $ in Millions</t>
  </si>
  <si>
    <t>Mar. 31, 2020USD ($)</t>
  </si>
  <si>
    <t>Contract liabilities</t>
  </si>
  <si>
    <t>Revenue recognized previously included in current contract liabilities</t>
  </si>
  <si>
    <t>General - Accounts Receivable, Contract Assets and Contract Liabilities - Performance Obligation (Details) $ in Millions</t>
  </si>
  <si>
    <t>Revenue, Remaining Performance Obligation, Expected Timing of Satisfaction, Start Date [Axis]: 2020-04-01</t>
  </si>
  <si>
    <t>Performance obligation</t>
  </si>
  <si>
    <t>Revenue, Remaining Performance Obligation, Expected Timing of Satisfaction, Period</t>
  </si>
  <si>
    <t>9 months</t>
  </si>
  <si>
    <t>Estimated revenue to be recognized</t>
  </si>
  <si>
    <t>Revenue, Remaining Performance Obligation, Expected Timing of Satisfaction, Start Date [Axis]: 2021-01-01</t>
  </si>
  <si>
    <t>12 months</t>
  </si>
  <si>
    <t>Revenue, Remaining Performance Obligation, Expected Timing of Satisfaction, Start Date [Axis]: 2022-01-01</t>
  </si>
  <si>
    <t>Revenue, Remaining Performance Obligation, Expected Timing of Satisfaction, Start Date [Axis]: 2023-01-01</t>
  </si>
  <si>
    <t>0 months</t>
  </si>
  <si>
    <t>General - Customers Exceeding Ten Percent of Consolidated Net Revenues (Details) $ in Thousands</t>
  </si>
  <si>
    <t>Mar. 31, 2020USD ($)item</t>
  </si>
  <si>
    <t>Mar. 31, 2019USD ($)</t>
  </si>
  <si>
    <t>Significant customers</t>
  </si>
  <si>
    <t>Revenues</t>
  </si>
  <si>
    <t>Term of contracts with customers</t>
  </si>
  <si>
    <t>3 years</t>
  </si>
  <si>
    <t>Term of contract extensions or renewals</t>
  </si>
  <si>
    <t>Virginia Contracts</t>
  </si>
  <si>
    <t>CCC Plus Contract</t>
  </si>
  <si>
    <t>5 years</t>
  </si>
  <si>
    <t>Termination notice</t>
  </si>
  <si>
    <t>90 days</t>
  </si>
  <si>
    <t>CCC Plus Contract | Maximum</t>
  </si>
  <si>
    <t>Number of contract extensions or renewals | item</t>
  </si>
  <si>
    <t>Medallion Contract</t>
  </si>
  <si>
    <t>180 days</t>
  </si>
  <si>
    <t>New York Contract</t>
  </si>
  <si>
    <t>Massachusetts Contracts</t>
  </si>
  <si>
    <t>SCO Contract</t>
  </si>
  <si>
    <t>SCO Contract | Maximum</t>
  </si>
  <si>
    <t>CMS Contract</t>
  </si>
  <si>
    <t>General - Customers Exceeding Ten Percent of Segment Revenues (Details) - USD ($) $ in Thousands</t>
  </si>
  <si>
    <t>Pharmacy Management | Customer B</t>
  </si>
  <si>
    <t>General - Concentration of Business (Details) - USD ($) $ in Thousands</t>
  </si>
  <si>
    <t>Notice period for termination of contract</t>
  </si>
  <si>
    <t>Pennsylvania Counties</t>
  </si>
  <si>
    <t>CMS</t>
  </si>
  <si>
    <t>United States federal government</t>
  </si>
  <si>
    <t>General - Leases - General Information (Details)</t>
  </si>
  <si>
    <t>Mar. 31, 2020lease</t>
  </si>
  <si>
    <t>Initial term</t>
  </si>
  <si>
    <t>Renewal terms</t>
  </si>
  <si>
    <t>Options to renew</t>
  </si>
  <si>
    <t>Options to extend the lease renewal terms</t>
  </si>
  <si>
    <t>General - Leases - Lease Expenses (Details) $ in Thousands</t>
  </si>
  <si>
    <t>Components of leases expenses:</t>
  </si>
  <si>
    <t>Operating lease cost</t>
  </si>
  <si>
    <t>Amortization of right-of-use asset</t>
  </si>
  <si>
    <t>Interest on lease liabilities</t>
  </si>
  <si>
    <t>Total finance lease cost</t>
  </si>
  <si>
    <t>Short-term lease cost</t>
  </si>
  <si>
    <t>Variable lease cost</t>
  </si>
  <si>
    <t>Total lease cost</t>
  </si>
  <si>
    <t>Sublease income</t>
  </si>
  <si>
    <t>Net lease cost</t>
  </si>
  <si>
    <t>General - Leases - Assets and Liabilities (Details) - USD ($) $ in Thousands</t>
  </si>
  <si>
    <t>Components of lease assets and liabilities</t>
  </si>
  <si>
    <t>Operating lease right-of-use assets</t>
  </si>
  <si>
    <t>Operating Lease, Right-of-Use Asset, Statement of Financial Position</t>
  </si>
  <si>
    <t>us-gaap:OtherAssetsNoncurrent</t>
  </si>
  <si>
    <t>Current operating lease liabilities</t>
  </si>
  <si>
    <t>Operating Lease, Liability, Current, Statement of Financial Position</t>
  </si>
  <si>
    <t>us-gaap:AccruedLiabilitiesCurrent</t>
  </si>
  <si>
    <t>Long-term operating lease liabilities</t>
  </si>
  <si>
    <t>Operating Lease, Liability, Noncurrent, Statement of Financial Position</t>
  </si>
  <si>
    <t>us-gaap:DeferredCreditsAndOtherLiabilitiesNoncurrent</t>
  </si>
  <si>
    <t>Total operating lease liabilities</t>
  </si>
  <si>
    <t>Operating Lease, Liability, Statement of Financial Position</t>
  </si>
  <si>
    <t>us-gaap:AccruedLiabilitiesCurrent us-gaap:DeferredCreditsAndOtherLiabilitiesNoncurrent</t>
  </si>
  <si>
    <t>Finance lease assets</t>
  </si>
  <si>
    <t>Finance Lease, Right-of-Use Asset, Statement of Financial Position</t>
  </si>
  <si>
    <t>us-gaap:PropertyPlantAndEquipmentNet</t>
  </si>
  <si>
    <t>Current finance lease liabilities</t>
  </si>
  <si>
    <t>Finance Lease, Liability, Current, Statement of Financial Position</t>
  </si>
  <si>
    <t>us-gaap:LongTermDebtAndCapitalLeaseObligationsCurrent</t>
  </si>
  <si>
    <t>Long-term finance lease liabilities</t>
  </si>
  <si>
    <t>Finance Lease, Liability, Noncurrent, Statement of Financial Position</t>
  </si>
  <si>
    <t>us-gaap:LongTermDebtAndCapitalLeaseObligations</t>
  </si>
  <si>
    <t>Total finance lease liabilities</t>
  </si>
  <si>
    <t>Total lease liabilities</t>
  </si>
  <si>
    <t>General - Leases - Maturity Dates (Details) $ in Thousands</t>
  </si>
  <si>
    <t>2021</t>
  </si>
  <si>
    <t>2022</t>
  </si>
  <si>
    <t>2023</t>
  </si>
  <si>
    <t>2024</t>
  </si>
  <si>
    <t>2025 and beyond</t>
  </si>
  <si>
    <t>Total lease payments</t>
  </si>
  <si>
    <t>Less interest</t>
  </si>
  <si>
    <t>Present value of lease liabilities</t>
  </si>
  <si>
    <t>General - Leases - Weighted Average Remaining Lease Term and Discount Rate (Details)</t>
  </si>
  <si>
    <t>Weighted average remaining lease term, operating leases</t>
  </si>
  <si>
    <t>4 years 2 months 12 days</t>
  </si>
  <si>
    <t>Weighted average remaining lease term, finance leases</t>
  </si>
  <si>
    <t>4 years 3 months 14 days</t>
  </si>
  <si>
    <t>Weighted average discount rate, operating leases</t>
  </si>
  <si>
    <t>4.79%</t>
  </si>
  <si>
    <t>Weighted average discount rate, finance leases</t>
  </si>
  <si>
    <t>4.40%</t>
  </si>
  <si>
    <t>General - Leases - Supplemental Cash Flow Information (Details) $ in Thousands</t>
  </si>
  <si>
    <t>Operating cash flows from operating leases</t>
  </si>
  <si>
    <t>Operating cash flows from finance leases</t>
  </si>
  <si>
    <t>Financing cash flows from finance leases</t>
  </si>
  <si>
    <t>Right-of-use asset obtained in exchange for new lease obligation, operating leases</t>
  </si>
  <si>
    <t>Right-of-use asset obtained in exchange for new lease obligation, finance leases</t>
  </si>
  <si>
    <t>General - Fair Value Measurements (Details) - USD ($) $ in Thousands</t>
  </si>
  <si>
    <t>Assets</t>
  </si>
  <si>
    <t>Cash held in bank accounts</t>
  </si>
  <si>
    <t>U.S. Government and agency securities</t>
  </si>
  <si>
    <t>Corporate debt securities</t>
  </si>
  <si>
    <t>Certificates of deposit</t>
  </si>
  <si>
    <t>Level 1 | 4.400% Senior Notes due 2024</t>
  </si>
  <si>
    <t>Liabilities</t>
  </si>
  <si>
    <t>Long-term Debt, Fair Value</t>
  </si>
  <si>
    <t>Level 2 | 2017 Credit Agreement, senior unsecured term loan facility</t>
  </si>
  <si>
    <t>Fair Value, Recurring</t>
  </si>
  <si>
    <t>Total assets held at fair value</t>
  </si>
  <si>
    <t>Fair Value, Recurring | Other Than Cash In Entity Bank Accounts Member</t>
  </si>
  <si>
    <t>Cash and cash equivalents</t>
  </si>
  <si>
    <t>Fair Value, Recurring | U.S. Government and agency securities</t>
  </si>
  <si>
    <t>Fair Value, Recurring | Corporate debt securities</t>
  </si>
  <si>
    <t>Fair Value, Recurring | Certificates of deposit</t>
  </si>
  <si>
    <t>Fair Value, Recurring | Level 1</t>
  </si>
  <si>
    <t>Fair Value, Recurring | Level 1 | U.S. Government and agency securities</t>
  </si>
  <si>
    <t>Fair Value, Recurring | Level 2</t>
  </si>
  <si>
    <t>Fair Value, Recurring | Level 2 | Other Than Cash In Entity Bank Accounts Member</t>
  </si>
  <si>
    <t>Fair Value, Recurring | Level 2 | Corporate debt securities</t>
  </si>
  <si>
    <t>Fair Value, Recurring | Level 2 | Certificates of deposit</t>
  </si>
  <si>
    <t>General - Cash And Cash Equivalents (Details) - USD ($) $ in Millions</t>
  </si>
  <si>
    <t>Book overdrafts</t>
  </si>
  <si>
    <t>Excess capital and undistributed earnings for regulated subsidiaries included in cash and cash equivalents</t>
  </si>
  <si>
    <t>General - Investments - Realized Gains or Losses (Details) - USD ($) $ in Thousands</t>
  </si>
  <si>
    <t>Realized gains or losses</t>
  </si>
  <si>
    <t>General - Investments - Amortized Cost (Details) - USD ($) $ in Thousands</t>
  </si>
  <si>
    <t>Amortized cost</t>
  </si>
  <si>
    <t>Amortized Cost</t>
  </si>
  <si>
    <t>Gross Unrealized Gains</t>
  </si>
  <si>
    <t>Gross Unrealized Losses</t>
  </si>
  <si>
    <t>Estimated Fair Value</t>
  </si>
  <si>
    <t>General - Investments by Maturity Date (Details) - USD ($) $ in Thousands</t>
  </si>
  <si>
    <t>Investments amortized cost maturity dates 2020</t>
  </si>
  <si>
    <t>Investments amortized cost maturity dates 2021</t>
  </si>
  <si>
    <t>Investments fair value maturity dates 2020</t>
  </si>
  <si>
    <t>General - Income Taxes - Effective Income Tax Rates (Details)</t>
  </si>
  <si>
    <t>Effective income tax rates (as a percent)</t>
  </si>
  <si>
    <t>47.60%</t>
  </si>
  <si>
    <t>55.60%</t>
  </si>
  <si>
    <t>General - Income Taxes - Net Operating Loss Carryforwards (Details) - USD ($) $ in Millions</t>
  </si>
  <si>
    <t>Operating loss carryforwards</t>
  </si>
  <si>
    <t>Operating Loss Carryforwards</t>
  </si>
  <si>
    <t>Additional valuation allowance for federal net operating loss carryforwards</t>
  </si>
  <si>
    <t>State</t>
  </si>
  <si>
    <t>General - Health Care Reform (Details) $ in Millions</t>
  </si>
  <si>
    <t>HIF fees</t>
  </si>
  <si>
    <t>General - Stock Compensation - Stock Compensation Expense (Details) - USD ($) $ in Thousands</t>
  </si>
  <si>
    <t>Estimated forfeitures (as a percent)</t>
  </si>
  <si>
    <t>0.00%</t>
  </si>
  <si>
    <t>4.00%</t>
  </si>
  <si>
    <t>General - Stock Compensation - Options - Fair Value Assumptions (Details)</t>
  </si>
  <si>
    <t>Mar. 31, 2020$ / shares</t>
  </si>
  <si>
    <t>Fair Value Assumptions</t>
  </si>
  <si>
    <t>Grants in period, weighted average grant date fair value (in dollars per share)</t>
  </si>
  <si>
    <t>Stock options</t>
  </si>
  <si>
    <t>Expected volatility (as a percent)</t>
  </si>
  <si>
    <t>35.56%</t>
  </si>
  <si>
    <t>General - Stock Compensation - Options - Benefit of Tax (Tax on Deficiencies) (Details) - USD ($) $ in Millions</t>
  </si>
  <si>
    <t>Benefits of tax deductions (tax on deficiencies) in excess of recognized stock compensation expense</t>
  </si>
  <si>
    <t>General - Stock Compensation - Options - Activity (Details)</t>
  </si>
  <si>
    <t>Options</t>
  </si>
  <si>
    <t>Outstanding, beginning of period (in shares) | shares</t>
  </si>
  <si>
    <t>Granted (in shares) | shares</t>
  </si>
  <si>
    <t>Forfeited (in shares) | shares</t>
  </si>
  <si>
    <t>Exercised (in shares) | shares</t>
  </si>
  <si>
    <t>Outstanding, end of period (in shares) | shares</t>
  </si>
  <si>
    <t>Weighted Average Exercise Price</t>
  </si>
  <si>
    <t>Outstanding, beginning of period (in dollars per share) | $ / shares</t>
  </si>
  <si>
    <t>Granted (in dollars per share) | $ / shares</t>
  </si>
  <si>
    <t>Forfeited (in dollars per share) | $ / shares</t>
  </si>
  <si>
    <t>Exercised (in dollars per share) | $ / shares</t>
  </si>
  <si>
    <t>Outstanding, end of period (in dollars per share) | $ / shares</t>
  </si>
  <si>
    <t>Vested and Expected to Vest</t>
  </si>
  <si>
    <t>Vested and expected to vest end of period (in shares) | shares</t>
  </si>
  <si>
    <t>Vested and expected to vest end of period (in dollars per share) | $ / shares</t>
  </si>
  <si>
    <t>Exercisable, end of period (in shares) | shares</t>
  </si>
  <si>
    <t>Exercisable, end of period (in dollars per share) | $ / shares</t>
  </si>
  <si>
    <t>General - Stock Compensation - Options - Vesting Periods (Details) - Stock options</t>
  </si>
  <si>
    <t>Vesting period</t>
  </si>
  <si>
    <t>Life of options (expiration period)</t>
  </si>
  <si>
    <t>General - Stock Compensation - Nonvested - Activity (Details)</t>
  </si>
  <si>
    <t>Restricted Stock Awards</t>
  </si>
  <si>
    <t>Shares</t>
  </si>
  <si>
    <t>Weighted Average Grant Date Fair Value</t>
  </si>
  <si>
    <t>Restricted Stock Units (RSUs)</t>
  </si>
  <si>
    <t>Awarded (in shares) | shares</t>
  </si>
  <si>
    <t>Vested (in shares) | shares</t>
  </si>
  <si>
    <t>Awarded (in dollars per share) | $ / shares</t>
  </si>
  <si>
    <t>Vested (in dollars per share) | $ / shares</t>
  </si>
  <si>
    <t>Performance Based Restricted Stock Units ("PSUs")</t>
  </si>
  <si>
    <t>General - Stock Compensation - Restricted Stock Units (Details)</t>
  </si>
  <si>
    <t>General - Stock Compensation - Performance-Based Restricted Stock Units - General Information (Details) - Performance Based Restricted Stock Units ("PSUs")</t>
  </si>
  <si>
    <t>Mar. 31, 2020Dcompany</t>
  </si>
  <si>
    <t>Stock options, Non vested restricted stock awards and nonvested restricted stock units</t>
  </si>
  <si>
    <t>Number of trading days considered for average share value | D</t>
  </si>
  <si>
    <t>Number of companies in peer group | company</t>
  </si>
  <si>
    <t>Performance period</t>
  </si>
  <si>
    <t>Shares to be settled (as a percent)</t>
  </si>
  <si>
    <t>200.00%</t>
  </si>
  <si>
    <t>General - Stock Compensation - Performance-Based Restricted Stock Units - Fair Value Assumptions (Details) - Performance Based Restricted Stock Units ("PSUs")</t>
  </si>
  <si>
    <t>Weighted average estimated fair value of the PSUs granted (in dollars per share)</t>
  </si>
  <si>
    <t>Expected dividend yield (as a percent)</t>
  </si>
  <si>
    <t>Risk-free interest rate (as a percent)</t>
  </si>
  <si>
    <t>0.68%</t>
  </si>
  <si>
    <t>Expected volatility, minimum (as a percent)</t>
  </si>
  <si>
    <t>20.00%</t>
  </si>
  <si>
    <t>Expected volatility, maximum (as a percent)</t>
  </si>
  <si>
    <t>70.00%</t>
  </si>
  <si>
    <t>35.00%</t>
  </si>
  <si>
    <t>General - Long-Term Debt, Finance Lease and Deferred Financing Obligations - Senior Notes (Details) - Senior Notes - 4.400% Senior Notes due 2024 - USD ($) $ in Millions</t>
  </si>
  <si>
    <t>12 Months Ended</t>
  </si>
  <si>
    <t>Sep. 22, 2017</t>
  </si>
  <si>
    <t>Debt</t>
  </si>
  <si>
    <t>Debt instrument, face amount</t>
  </si>
  <si>
    <t>Stated interest rate (as a percent)</t>
  </si>
  <si>
    <t>Debt instrument, repurchased face amount</t>
  </si>
  <si>
    <t>Gain (loss) on repurchase of debt instrument</t>
  </si>
  <si>
    <t>Long-term debt</t>
  </si>
  <si>
    <t>Debt instrument, maturity date</t>
  </si>
  <si>
    <t>Sep. 22,
		2024</t>
  </si>
  <si>
    <t>Redemption price of the principal amount redeemed (as a percent)</t>
  </si>
  <si>
    <t>100.00%</t>
  </si>
  <si>
    <t>General - Long-Term Debt, Finance Lease and Deferred Financing Obligations - Credit Agreement - General Information (Details) - USD ($) $ in Millions</t>
  </si>
  <si>
    <t>Aug. 13, 2018</t>
  </si>
  <si>
    <t>Aug. 12, 2018</t>
  </si>
  <si>
    <t>Aug. 31, 2019</t>
  </si>
  <si>
    <t>Voluntary term loan repayments</t>
  </si>
  <si>
    <t>Unsecured Debt | 2017 Credit Agreement</t>
  </si>
  <si>
    <t>Sep. 22,
		2023</t>
  </si>
  <si>
    <t>Sep. 22,
		2022</t>
  </si>
  <si>
    <t>Unsecured Debt | 2017 Credit Agreement, senior unsecured revolving credit facility</t>
  </si>
  <si>
    <t>Maximum borrowing capacity</t>
  </si>
  <si>
    <t>Commitment commission (as a percent)</t>
  </si>
  <si>
    <t>0.20%</t>
  </si>
  <si>
    <t>Weighted average interest rate (as a percent)</t>
  </si>
  <si>
    <t>3.6928%</t>
  </si>
  <si>
    <t>Unsecured Debt | 2017 Credit Agreement, senior unsecured term loan facility</t>
  </si>
  <si>
    <t>Unsecured Debt | 2017 Credit Agreement, senior unsecured term loan facility | Prime rate</t>
  </si>
  <si>
    <t>Basis spread on variable rate (as a percent)</t>
  </si>
  <si>
    <t>0.50%</t>
  </si>
  <si>
    <t>Unsecured Debt | 2017 Credit Agreement, senior unsecured term loan facility | Federal Funds Rate</t>
  </si>
  <si>
    <t>Unsecured Debt | 2017 Credit Agreement, senior unsecured term loan facility | Eurodollar rate for one month</t>
  </si>
  <si>
    <t>1.00%</t>
  </si>
  <si>
    <t>Unsecured Debt | 2017 Credit Agreement, senior unsecured term loan facility | Eurodollar rate for selected interest period</t>
  </si>
  <si>
    <t>1.50%</t>
  </si>
  <si>
    <t>General - Long-Term Debt, Finance Lease and Deferred Financing Obligations - Credit Agreement - Contractual Maturities (Details) - Unsecured Debt - 2017 Credit Agreement, senior unsecured term loan facility $ in Millions</t>
  </si>
  <si>
    <t>Long-term Debt, Fiscal Year Maturity</t>
  </si>
  <si>
    <t>General - Long-Term Debt, Finance Lease and Deferred Financing Obligations - Credit Agreement - Additional Information (Details) - USD ($) $ in Millions</t>
  </si>
  <si>
    <t>Deferred loan issuance cost</t>
  </si>
  <si>
    <t>Available borrowing capacity</t>
  </si>
  <si>
    <t>Revolving borrowings outstanding</t>
  </si>
  <si>
    <t>General - Long-Term Debt, Finance Lease and Deferred Financing Obligations - Letter of Credit Agreement (Details) - USD ($) $ in Millions</t>
  </si>
  <si>
    <t>Long Term Debt, Capital Lease and Deferred Financing Obligations</t>
  </si>
  <si>
    <t>Letters of credit outstanding</t>
  </si>
  <si>
    <t>General - Long-Term Debt, Finance Lease and Deferred Financing Obligations - Finance Lease (Details) - USD ($) $ in Thousands</t>
  </si>
  <si>
    <t>Finance lease liability</t>
  </si>
  <si>
    <t>Gross cost of finance leased assets</t>
  </si>
  <si>
    <t>Net Income per Common Share Attributable to Magellan Health, Inc. - Tabular Disclosure (Details) - USD ($) $ / shares in Units, shares in Thousands, $ in Thousands</t>
  </si>
  <si>
    <t>Numerator:</t>
  </si>
  <si>
    <t>Denominator:</t>
  </si>
  <si>
    <t>Weighted average number of common shares outstanding-basic</t>
  </si>
  <si>
    <t>Common stock equivalents-stock options (in shares)</t>
  </si>
  <si>
    <t>Common stock equivalents-RSAs (in shares)</t>
  </si>
  <si>
    <t>Common stock equivalents-RSUs (in shares)</t>
  </si>
  <si>
    <t>Common stock equivalents- PSUs( in shares)</t>
  </si>
  <si>
    <t>Common stock equivalents-employee stock purchase plan (in shares)</t>
  </si>
  <si>
    <t>Weighted average number of common shares outstanding-diluted (in shares)</t>
  </si>
  <si>
    <t>Net income per common share-basic (in dollars per share)</t>
  </si>
  <si>
    <t>Net income per common share-diluted (in dollars per share)</t>
  </si>
  <si>
    <t>Net Income per Common Share Attributable to Magellan Health, Inc. - Antidilutive Securities (Details) - shares shares in Millions</t>
  </si>
  <si>
    <t>Stockholders' Equity</t>
  </si>
  <si>
    <t>Potential dilutive securities excluded from computation of dilutive securities (in shares)</t>
  </si>
  <si>
    <t>Business Segment Information - Operating Results by Business Segment (Details) - USD ($) $ in Thousands</t>
  </si>
  <si>
    <t>Direct service costs and other</t>
  </si>
  <si>
    <t>Segment Profit (Loss)</t>
  </si>
  <si>
    <t>Operating Segments | Healthcare</t>
  </si>
  <si>
    <t>Operating Segments | Healthcare | Managed care and other</t>
  </si>
  <si>
    <t>Operating Segments | Pharmacy Management</t>
  </si>
  <si>
    <t>Operating Segments | Pharmacy Management | Managed care and other</t>
  </si>
  <si>
    <t>Operating Segments | Pharmacy Management | PBM</t>
  </si>
  <si>
    <t>Corporate and Eliminations</t>
  </si>
  <si>
    <t>Corporate and Eliminations | Managed care and other</t>
  </si>
  <si>
    <t>Corporate and Eliminations | PBM</t>
  </si>
  <si>
    <t>Business Segment Information - Reconciliation of Segment Profit to Income Before Taxes (Details) - USD ($) $ in Thousands</t>
  </si>
  <si>
    <t>Reconciliation of segment profit to income before income taxes</t>
  </si>
  <si>
    <t>Commitments and Contingencies - Regulatory Issues (Details)</t>
  </si>
  <si>
    <t>AFSC</t>
  </si>
  <si>
    <t>Acquisitions</t>
  </si>
  <si>
    <t>Percentage of total revenues attributable to subsidiary</t>
  </si>
  <si>
    <t>Commitments and Contingencies - Stock Repurchases - General Information (Details) - October 2015 Share Repurchase Program - USD ($) $ in Millions</t>
  </si>
  <si>
    <t>May 24, 2018</t>
  </si>
  <si>
    <t>Oct. 26, 2015</t>
  </si>
  <si>
    <t>Equity, Class of Treasury Stock [Line Items]</t>
  </si>
  <si>
    <t>Amount authorized under stock repurchase plan</t>
  </si>
  <si>
    <t>Increase in amount authorized under stock repurchase plan</t>
  </si>
  <si>
    <t>Remaining authorized repurchase amount</t>
  </si>
  <si>
    <t>Commitments and Contingencies - Stock Repurchases - Tabular Disclosure (Details) - USD ($) $ / shares in Units, $ in Millions</t>
  </si>
  <si>
    <t>1 Months Ended</t>
  </si>
  <si>
    <t>2 Months Ended</t>
  </si>
  <si>
    <t>53 Months Ended</t>
  </si>
  <si>
    <t>May 01, 2020</t>
  </si>
  <si>
    <t>Dec. 31, 2015</t>
  </si>
  <si>
    <t>Dec. 31, 2018</t>
  </si>
  <si>
    <t>Dec. 31, 2017</t>
  </si>
  <si>
    <t>Dec. 31, 2016</t>
  </si>
  <si>
    <t>Share repurchases made in open market (in shares)</t>
  </si>
  <si>
    <t>Average Price Paid per Share (in dollars per share)</t>
  </si>
  <si>
    <t>Aggregate Cost</t>
  </si>
  <si>
    <t>Subsequent Events (Details) $ in Millions</t>
  </si>
  <si>
    <t>Apr. 30, 2020USD ($)</t>
  </si>
  <si>
    <t>Subsequent event | Molina Healthcare, Inc | Stock and Asset Purchase Agreement | Magellan Complete Care</t>
  </si>
  <si>
    <t>Subsequent events</t>
  </si>
  <si>
    <t>Proceeds from Sales of Business</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8</v>
      </c>
    </row>
    <row r="22" spans="1:2">
      <c r="A22" s="4" t="s">
        <v>39</v>
      </c>
      <c r="B22" s="4" t="s">
        <v>13</v>
      </c>
    </row>
    <row r="23" spans="1:2">
      <c r="A23" s="4" t="s">
        <v>40</v>
      </c>
      <c r="B23" s="4" t="s">
        <v>13</v>
      </c>
    </row>
    <row r="24" spans="1:2">
      <c r="A24" s="4" t="s">
        <v>41</v>
      </c>
      <c r="B24" s="4" t="s">
        <v>13</v>
      </c>
    </row>
    <row r="25" spans="1:2">
      <c r="A25" s="4" t="s">
        <v>42</v>
      </c>
      <c r="B25" s="5" t="n">
        <v>0.01</v>
      </c>
    </row>
    <row r="26" spans="1:2">
      <c r="A26" s="4" t="s">
        <v>43</v>
      </c>
      <c r="B26" s="4" t="s">
        <v>44</v>
      </c>
    </row>
    <row r="27" spans="1:2">
      <c r="A27" s="4" t="s">
        <v>45</v>
      </c>
      <c r="B27" s="4" t="s">
        <v>46</v>
      </c>
    </row>
    <row r="28" spans="1:2">
      <c r="A28" s="4" t="s">
        <v>47</v>
      </c>
      <c r="B28" s="4" t="s">
        <v>48</v>
      </c>
    </row>
    <row r="29" spans="1:2">
      <c r="A29" s="4" t="s">
        <v>49</v>
      </c>
      <c r="B29" s="6" t="n">
        <v>24969030</v>
      </c>
    </row>
    <row r="30" spans="1:2">
      <c r="A30" s="4" t="s">
        <v>50</v>
      </c>
      <c r="B30" s="4" t="s">
        <v>51</v>
      </c>
    </row>
    <row r="31" spans="1:2">
      <c r="A31" s="4" t="s">
        <v>52</v>
      </c>
      <c r="B31" s="4" t="s">
        <v>53</v>
      </c>
    </row>
    <row r="32" spans="1:2">
      <c r="A32" s="4" t="s">
        <v>54</v>
      </c>
      <c r="B32" s="4" t="s">
        <v>55</v>
      </c>
    </row>
    <row r="33" spans="1:2">
      <c r="A33" s="4" t="s">
        <v>56</v>
      </c>
      <c r="B3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58</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58</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58</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58</v>
      </c>
    </row>
    <row r="3" spans="1:2">
      <c r="A3" s="3" t="s">
        <v>20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1</v>
      </c>
    </row>
    <row r="13" spans="1:2">
      <c r="A13" s="4" t="s">
        <v>232</v>
      </c>
      <c r="B13" s="4" t="s">
        <v>233</v>
      </c>
    </row>
    <row r="14" spans="1:2">
      <c r="A14" s="4" t="s">
        <v>71</v>
      </c>
      <c r="B14" s="4" t="s">
        <v>71</v>
      </c>
    </row>
    <row r="15" spans="1:2">
      <c r="A15" s="4" t="s">
        <v>234</v>
      </c>
      <c r="B15"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58</v>
      </c>
    </row>
    <row r="3" spans="1:2">
      <c r="A3" s="3" t="s">
        <v>20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58</v>
      </c>
    </row>
    <row r="3" spans="1:2">
      <c r="A3" s="3" t="s">
        <v>206</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58</v>
      </c>
    </row>
    <row r="3" spans="1:2">
      <c r="A3" s="3" t="s">
        <v>20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58</v>
      </c>
    </row>
    <row r="3" spans="1:2">
      <c r="A3" s="3" t="s">
        <v>210</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72</v>
      </c>
      <c r="B1" s="2" t="s">
        <v>1</v>
      </c>
    </row>
    <row r="2" spans="1:2">
      <c r="B2" s="2" t="s">
        <v>273</v>
      </c>
    </row>
    <row r="3" spans="1:2">
      <c r="A3" s="3" t="s">
        <v>204</v>
      </c>
    </row>
    <row r="4" spans="1:2">
      <c r="A4" s="4" t="s">
        <v>274</v>
      </c>
      <c r="B4" s="6" t="n">
        <v>3</v>
      </c>
    </row>
    <row r="5" spans="1:2">
      <c r="A5" s="4" t="s">
        <v>275</v>
      </c>
    </row>
    <row r="6" spans="1:2">
      <c r="A6" s="3" t="s">
        <v>204</v>
      </c>
    </row>
    <row r="7" spans="1:2">
      <c r="A7" s="4" t="s">
        <v>276</v>
      </c>
      <c r="B7" s="6" t="n">
        <v>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277</v>
      </c>
      <c r="B1" s="2" t="s">
        <v>58</v>
      </c>
    </row>
    <row r="2" spans="1:2">
      <c r="A2" s="4" t="s">
        <v>278</v>
      </c>
    </row>
    <row r="3" spans="1:2">
      <c r="A3" s="3" t="s">
        <v>279</v>
      </c>
    </row>
    <row r="4" spans="1:2">
      <c r="A4" s="4" t="s">
        <v>280</v>
      </c>
      <c r="B4" s="4" t="s">
        <v>9</v>
      </c>
    </row>
    <row r="5" spans="1:2">
      <c r="A5" s="4" t="s">
        <v>281</v>
      </c>
      <c r="B5" s="4" t="s">
        <v>13</v>
      </c>
    </row>
    <row r="6" spans="1:2">
      <c r="A6" s="4" t="s">
        <v>282</v>
      </c>
      <c r="B6" s="4" t="s">
        <v>283</v>
      </c>
    </row>
    <row r="7" spans="1:2">
      <c r="A7" s="4" t="s">
        <v>284</v>
      </c>
      <c r="B7" s="4" t="s">
        <v>285</v>
      </c>
    </row>
    <row r="8" spans="1:2">
      <c r="A8" s="4" t="s">
        <v>286</v>
      </c>
    </row>
    <row r="9" spans="1:2">
      <c r="A9" s="3" t="s">
        <v>279</v>
      </c>
    </row>
    <row r="10" spans="1:2">
      <c r="A10" s="4" t="s">
        <v>280</v>
      </c>
      <c r="B10" s="4" t="s">
        <v>9</v>
      </c>
    </row>
    <row r="11" spans="1:2">
      <c r="A11" s="4" t="s">
        <v>281</v>
      </c>
      <c r="B11" s="4" t="s">
        <v>13</v>
      </c>
    </row>
    <row r="12" spans="1:2">
      <c r="A12" s="4" t="s">
        <v>282</v>
      </c>
      <c r="B12" s="4" t="s">
        <v>283</v>
      </c>
    </row>
    <row r="13" spans="1:2">
      <c r="A13" s="4" t="s">
        <v>287</v>
      </c>
    </row>
    <row r="14" spans="1:2">
      <c r="A14" s="3" t="s">
        <v>279</v>
      </c>
    </row>
    <row r="15" spans="1:2">
      <c r="A15" s="4" t="s">
        <v>280</v>
      </c>
      <c r="B15" s="4" t="s">
        <v>9</v>
      </c>
    </row>
    <row r="16" spans="1:2">
      <c r="A16" s="4" t="s">
        <v>281</v>
      </c>
      <c r="B16" s="4" t="s">
        <v>13</v>
      </c>
    </row>
    <row r="17" spans="1:2">
      <c r="A17" s="4" t="s">
        <v>282</v>
      </c>
      <c r="B17" s="4" t="s">
        <v>2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58</v>
      </c>
      <c r="C1" s="2" t="s">
        <v>59</v>
      </c>
    </row>
    <row r="2" spans="1:3">
      <c r="A2" s="3" t="s">
        <v>60</v>
      </c>
    </row>
    <row r="3" spans="1:3">
      <c r="A3" s="4" t="s">
        <v>61</v>
      </c>
      <c r="B3" s="7" t="n">
        <v>383963</v>
      </c>
      <c r="C3" s="7" t="n">
        <v>325249</v>
      </c>
    </row>
    <row r="4" spans="1:3">
      <c r="A4" s="4" t="s">
        <v>62</v>
      </c>
      <c r="B4" s="6" t="n">
        <v>923716</v>
      </c>
      <c r="C4" s="6" t="n">
        <v>890065</v>
      </c>
    </row>
    <row r="5" spans="1:3">
      <c r="A5" s="4" t="s">
        <v>63</v>
      </c>
      <c r="B5" s="6" t="n">
        <v>350192</v>
      </c>
      <c r="C5" s="6" t="n">
        <v>334489</v>
      </c>
    </row>
    <row r="6" spans="1:3">
      <c r="A6" s="4" t="s">
        <v>64</v>
      </c>
      <c r="B6" s="6" t="n">
        <v>42333</v>
      </c>
      <c r="C6" s="6" t="n">
        <v>44962</v>
      </c>
    </row>
    <row r="7" spans="1:3">
      <c r="A7" s="4" t="s">
        <v>65</v>
      </c>
      <c r="B7" s="6" t="n">
        <v>106820</v>
      </c>
      <c r="C7" s="6" t="n">
        <v>78278</v>
      </c>
    </row>
    <row r="8" spans="1:3">
      <c r="A8" s="4" t="s">
        <v>66</v>
      </c>
      <c r="B8" s="6" t="n">
        <v>1807024</v>
      </c>
      <c r="C8" s="6" t="n">
        <v>1673043</v>
      </c>
    </row>
    <row r="9" spans="1:3">
      <c r="A9" s="4" t="s">
        <v>67</v>
      </c>
      <c r="B9" s="6" t="n">
        <v>143260</v>
      </c>
      <c r="C9" s="6" t="n">
        <v>138422</v>
      </c>
    </row>
    <row r="10" spans="1:3">
      <c r="A10" s="4" t="s">
        <v>68</v>
      </c>
      <c r="B10" s="6" t="n">
        <v>6289</v>
      </c>
      <c r="C10" s="6" t="n">
        <v>10668</v>
      </c>
    </row>
    <row r="11" spans="1:3">
      <c r="A11" s="4" t="s">
        <v>69</v>
      </c>
      <c r="B11" s="6" t="n">
        <v>698</v>
      </c>
      <c r="C11" s="6" t="n">
        <v>1840</v>
      </c>
    </row>
    <row r="12" spans="1:3">
      <c r="A12" s="4" t="s">
        <v>70</v>
      </c>
      <c r="B12" s="6" t="n">
        <v>96389</v>
      </c>
      <c r="C12" s="6" t="n">
        <v>82700</v>
      </c>
    </row>
    <row r="13" spans="1:3">
      <c r="A13" s="4" t="s">
        <v>71</v>
      </c>
      <c r="B13" s="6" t="n">
        <v>1018156</v>
      </c>
      <c r="C13" s="6" t="n">
        <v>1018156</v>
      </c>
    </row>
    <row r="14" spans="1:3">
      <c r="A14" s="4" t="s">
        <v>72</v>
      </c>
      <c r="B14" s="6" t="n">
        <v>153095</v>
      </c>
      <c r="C14" s="6" t="n">
        <v>167344</v>
      </c>
    </row>
    <row r="15" spans="1:3">
      <c r="A15" s="4" t="s">
        <v>73</v>
      </c>
      <c r="B15" s="6" t="n">
        <v>3224911</v>
      </c>
      <c r="C15" s="6" t="n">
        <v>3092173</v>
      </c>
    </row>
    <row r="16" spans="1:3">
      <c r="A16" s="3" t="s">
        <v>74</v>
      </c>
    </row>
    <row r="17" spans="1:3">
      <c r="A17" s="4" t="s">
        <v>75</v>
      </c>
      <c r="B17" s="6" t="n">
        <v>104359</v>
      </c>
      <c r="C17" s="6" t="n">
        <v>88415</v>
      </c>
    </row>
    <row r="18" spans="1:3">
      <c r="A18" s="4" t="s">
        <v>76</v>
      </c>
      <c r="B18" s="6" t="n">
        <v>320826</v>
      </c>
      <c r="C18" s="6" t="n">
        <v>284024</v>
      </c>
    </row>
    <row r="19" spans="1:3">
      <c r="A19" s="4" t="s">
        <v>77</v>
      </c>
      <c r="B19" s="6" t="n">
        <v>392141</v>
      </c>
      <c r="C19" s="6" t="n">
        <v>409533</v>
      </c>
    </row>
    <row r="20" spans="1:3">
      <c r="A20" s="4" t="s">
        <v>78</v>
      </c>
      <c r="B20" s="6" t="n">
        <v>128454</v>
      </c>
      <c r="C20" s="6" t="n">
        <v>124684</v>
      </c>
    </row>
    <row r="21" spans="1:3">
      <c r="A21" s="4" t="s">
        <v>79</v>
      </c>
      <c r="B21" s="6" t="n">
        <v>84402</v>
      </c>
      <c r="C21" s="6" t="n">
        <v>3491</v>
      </c>
    </row>
    <row r="22" spans="1:3">
      <c r="A22" s="4" t="s">
        <v>80</v>
      </c>
      <c r="B22" s="6" t="n">
        <v>1030182</v>
      </c>
      <c r="C22" s="6" t="n">
        <v>910147</v>
      </c>
    </row>
    <row r="23" spans="1:3">
      <c r="A23" s="4" t="s">
        <v>81</v>
      </c>
      <c r="B23" s="6" t="n">
        <v>647624</v>
      </c>
      <c r="C23" s="6" t="n">
        <v>679125</v>
      </c>
    </row>
    <row r="24" spans="1:3">
      <c r="A24" s="4" t="s">
        <v>69</v>
      </c>
      <c r="B24" s="6" t="n">
        <v>23235</v>
      </c>
      <c r="C24" s="6" t="n">
        <v>17034</v>
      </c>
    </row>
    <row r="25" spans="1:3">
      <c r="A25" s="4" t="s">
        <v>82</v>
      </c>
      <c r="B25" s="6" t="n">
        <v>16021</v>
      </c>
      <c r="C25" s="6" t="n">
        <v>14841</v>
      </c>
    </row>
    <row r="26" spans="1:3">
      <c r="A26" s="4" t="s">
        <v>83</v>
      </c>
      <c r="B26" s="6" t="n">
        <v>76246</v>
      </c>
      <c r="C26" s="6" t="n">
        <v>73243</v>
      </c>
    </row>
    <row r="27" spans="1:3">
      <c r="A27" s="4" t="s">
        <v>84</v>
      </c>
      <c r="B27" s="6" t="n">
        <v>1793308</v>
      </c>
      <c r="C27" s="6" t="n">
        <v>1694390</v>
      </c>
    </row>
    <row r="28" spans="1:3">
      <c r="A28" s="3" t="s">
        <v>85</v>
      </c>
    </row>
    <row r="29" spans="1:3">
      <c r="A29" s="4" t="s">
        <v>86</v>
      </c>
      <c r="B29" s="4" t="s">
        <v>87</v>
      </c>
      <c r="C29" s="4" t="s">
        <v>87</v>
      </c>
    </row>
    <row r="30" spans="1:3">
      <c r="A30" s="4" t="s">
        <v>88</v>
      </c>
      <c r="B30" s="6" t="n">
        <v>546</v>
      </c>
      <c r="C30" s="6" t="n">
        <v>543</v>
      </c>
    </row>
    <row r="31" spans="1:3">
      <c r="A31" s="3" t="s">
        <v>89</v>
      </c>
    </row>
    <row r="32" spans="1:3">
      <c r="A32" s="4" t="s">
        <v>90</v>
      </c>
      <c r="B32" s="6" t="n">
        <v>1402797</v>
      </c>
      <c r="C32" s="6" t="n">
        <v>1386616</v>
      </c>
    </row>
    <row r="33" spans="1:3">
      <c r="A33" s="4" t="s">
        <v>91</v>
      </c>
      <c r="B33" s="6" t="n">
        <v>1493044</v>
      </c>
      <c r="C33" s="6" t="n">
        <v>1475207</v>
      </c>
    </row>
    <row r="34" spans="1:3">
      <c r="A34" s="4" t="s">
        <v>92</v>
      </c>
      <c r="B34" s="6" t="n">
        <v>-57</v>
      </c>
      <c r="C34" s="6" t="n">
        <v>144</v>
      </c>
    </row>
    <row r="35" spans="1:3">
      <c r="A35" s="4" t="s">
        <v>93</v>
      </c>
      <c r="B35" s="6" t="n">
        <v>-1464727</v>
      </c>
      <c r="C35" s="6" t="n">
        <v>-1464727</v>
      </c>
    </row>
    <row r="36" spans="1:3">
      <c r="A36" s="4" t="s">
        <v>94</v>
      </c>
      <c r="B36" s="6" t="n">
        <v>1431603</v>
      </c>
      <c r="C36" s="6" t="n">
        <v>1397783</v>
      </c>
    </row>
    <row r="37" spans="1:3">
      <c r="A37" s="4" t="s">
        <v>95</v>
      </c>
      <c r="B37" s="7" t="n">
        <v>3224911</v>
      </c>
      <c r="C37" s="7" t="n">
        <v>3092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8</v>
      </c>
      <c r="B1" s="2" t="s">
        <v>1</v>
      </c>
    </row>
    <row r="2" spans="1:3">
      <c r="B2" s="2" t="s">
        <v>58</v>
      </c>
      <c r="C2" s="2" t="s">
        <v>115</v>
      </c>
    </row>
    <row r="3" spans="1:3">
      <c r="A3" s="3" t="s">
        <v>289</v>
      </c>
    </row>
    <row r="4" spans="1:3">
      <c r="A4" s="4" t="s">
        <v>117</v>
      </c>
      <c r="B4" s="7" t="n">
        <v>1794307</v>
      </c>
      <c r="C4" s="7" t="n">
        <v>1739489</v>
      </c>
    </row>
    <row r="5" spans="1:3">
      <c r="A5" s="4" t="s">
        <v>290</v>
      </c>
    </row>
    <row r="6" spans="1:3">
      <c r="A6" s="3" t="s">
        <v>289</v>
      </c>
    </row>
    <row r="7" spans="1:3">
      <c r="A7" s="4" t="s">
        <v>117</v>
      </c>
      <c r="B7" s="6" t="n">
        <v>521371</v>
      </c>
      <c r="C7" s="6" t="n">
        <v>515510</v>
      </c>
    </row>
    <row r="8" spans="1:3">
      <c r="A8" s="4" t="s">
        <v>291</v>
      </c>
    </row>
    <row r="9" spans="1:3">
      <c r="A9" s="3" t="s">
        <v>289</v>
      </c>
    </row>
    <row r="10" spans="1:3">
      <c r="A10" s="4" t="s">
        <v>117</v>
      </c>
      <c r="B10" s="6" t="n">
        <v>1272936</v>
      </c>
      <c r="C10" s="6" t="n">
        <v>1223979</v>
      </c>
    </row>
    <row r="11" spans="1:3">
      <c r="A11" s="4" t="s">
        <v>292</v>
      </c>
    </row>
    <row r="12" spans="1:3">
      <c r="A12" s="3" t="s">
        <v>289</v>
      </c>
    </row>
    <row r="13" spans="1:3">
      <c r="A13" s="4" t="s">
        <v>117</v>
      </c>
      <c r="B13" s="6" t="n">
        <v>1151093</v>
      </c>
      <c r="C13" s="6" t="n">
        <v>1091763</v>
      </c>
    </row>
    <row r="14" spans="1:3">
      <c r="A14" s="4" t="s">
        <v>293</v>
      </c>
    </row>
    <row r="15" spans="1:3">
      <c r="A15" s="3" t="s">
        <v>289</v>
      </c>
    </row>
    <row r="16" spans="1:3">
      <c r="A16" s="4" t="s">
        <v>117</v>
      </c>
      <c r="B16" s="6" t="n">
        <v>643214</v>
      </c>
      <c r="C16" s="6" t="n">
        <v>647726</v>
      </c>
    </row>
    <row r="17" spans="1:3">
      <c r="A17" s="4" t="s">
        <v>294</v>
      </c>
    </row>
    <row r="18" spans="1:3">
      <c r="A18" s="3" t="s">
        <v>289</v>
      </c>
    </row>
    <row r="19" spans="1:3">
      <c r="A19" s="4" t="s">
        <v>117</v>
      </c>
      <c r="B19" s="6" t="n">
        <v>349490</v>
      </c>
      <c r="C19" s="6" t="n">
        <v>361730</v>
      </c>
    </row>
    <row r="20" spans="1:3">
      <c r="A20" s="4" t="s">
        <v>295</v>
      </c>
    </row>
    <row r="21" spans="1:3">
      <c r="A21" s="3" t="s">
        <v>289</v>
      </c>
    </row>
    <row r="22" spans="1:3">
      <c r="A22" s="4" t="s">
        <v>117</v>
      </c>
      <c r="B22" s="6" t="n">
        <v>79939</v>
      </c>
      <c r="C22" s="6" t="n">
        <v>89617</v>
      </c>
    </row>
    <row r="23" spans="1:3">
      <c r="A23" s="4" t="s">
        <v>296</v>
      </c>
    </row>
    <row r="24" spans="1:3">
      <c r="A24" s="3" t="s">
        <v>289</v>
      </c>
    </row>
    <row r="25" spans="1:3">
      <c r="A25" s="4" t="s">
        <v>117</v>
      </c>
      <c r="B25" s="6" t="n">
        <v>70572</v>
      </c>
      <c r="C25" s="6" t="n">
        <v>63255</v>
      </c>
    </row>
    <row r="26" spans="1:3">
      <c r="A26" s="4" t="s">
        <v>297</v>
      </c>
    </row>
    <row r="27" spans="1:3">
      <c r="A27" s="3" t="s">
        <v>289</v>
      </c>
    </row>
    <row r="28" spans="1:3">
      <c r="A28" s="4" t="s">
        <v>117</v>
      </c>
      <c r="B28" s="6" t="n">
        <v>703369</v>
      </c>
      <c r="C28" s="6" t="n">
        <v>642571</v>
      </c>
    </row>
    <row r="29" spans="1:3">
      <c r="A29" s="4" t="s">
        <v>298</v>
      </c>
    </row>
    <row r="30" spans="1:3">
      <c r="A30" s="3" t="s">
        <v>289</v>
      </c>
    </row>
    <row r="31" spans="1:3">
      <c r="A31" s="4" t="s">
        <v>117</v>
      </c>
      <c r="B31" s="6" t="n">
        <v>16664</v>
      </c>
      <c r="C31" s="6" t="n">
        <v>15054</v>
      </c>
    </row>
    <row r="32" spans="1:3">
      <c r="A32" s="4" t="s">
        <v>299</v>
      </c>
    </row>
    <row r="33" spans="1:3">
      <c r="A33" s="3" t="s">
        <v>289</v>
      </c>
    </row>
    <row r="34" spans="1:3">
      <c r="A34" s="4" t="s">
        <v>117</v>
      </c>
      <c r="B34" s="6" t="n">
        <v>465705</v>
      </c>
      <c r="C34" s="6" t="n">
        <v>452169</v>
      </c>
    </row>
    <row r="35" spans="1:3">
      <c r="A35" s="4" t="s">
        <v>300</v>
      </c>
    </row>
    <row r="36" spans="1:3">
      <c r="A36" s="3" t="s">
        <v>289</v>
      </c>
    </row>
    <row r="37" spans="1:3">
      <c r="A37" s="4" t="s">
        <v>117</v>
      </c>
      <c r="B37" s="6" t="n">
        <v>55666</v>
      </c>
      <c r="C37" s="6" t="n">
        <v>63341</v>
      </c>
    </row>
    <row r="38" spans="1:3">
      <c r="A38" s="4" t="s">
        <v>301</v>
      </c>
    </row>
    <row r="39" spans="1:3">
      <c r="A39" s="3" t="s">
        <v>289</v>
      </c>
    </row>
    <row r="40" spans="1:3">
      <c r="A40" s="4" t="s">
        <v>117</v>
      </c>
      <c r="B40" s="6" t="n">
        <v>30128</v>
      </c>
      <c r="C40" s="6" t="n">
        <v>33977</v>
      </c>
    </row>
    <row r="41" spans="1:3">
      <c r="A41" s="4" t="s">
        <v>302</v>
      </c>
    </row>
    <row r="42" spans="1:3">
      <c r="A42" s="3" t="s">
        <v>289</v>
      </c>
    </row>
    <row r="43" spans="1:3">
      <c r="A43" s="4" t="s">
        <v>117</v>
      </c>
      <c r="B43" s="6" t="n">
        <v>22161</v>
      </c>
      <c r="C43" s="6" t="n">
        <v>17183</v>
      </c>
    </row>
    <row r="44" spans="1:3">
      <c r="A44" s="4" t="s">
        <v>303</v>
      </c>
    </row>
    <row r="45" spans="1:3">
      <c r="A45" s="3" t="s">
        <v>289</v>
      </c>
    </row>
    <row r="46" spans="1:3">
      <c r="A46" s="4" t="s">
        <v>117</v>
      </c>
      <c r="B46" s="6" t="n">
        <v>613</v>
      </c>
      <c r="C46" s="6" t="n">
        <v>592</v>
      </c>
    </row>
    <row r="47" spans="1:3">
      <c r="A47" s="4" t="s">
        <v>275</v>
      </c>
    </row>
    <row r="48" spans="1:3">
      <c r="A48" s="3" t="s">
        <v>289</v>
      </c>
    </row>
    <row r="49" spans="1:3">
      <c r="A49" s="4" t="s">
        <v>117</v>
      </c>
      <c r="B49" s="6" t="n">
        <v>1208674</v>
      </c>
      <c r="C49" s="6" t="n">
        <v>1164253</v>
      </c>
    </row>
    <row r="50" spans="1:3">
      <c r="A50" s="4" t="s">
        <v>304</v>
      </c>
    </row>
    <row r="51" spans="1:3">
      <c r="A51" s="3" t="s">
        <v>289</v>
      </c>
    </row>
    <row r="52" spans="1:3">
      <c r="A52" s="4" t="s">
        <v>117</v>
      </c>
      <c r="B52" s="6" t="n">
        <v>1208674</v>
      </c>
      <c r="C52" s="6" t="n">
        <v>1164253</v>
      </c>
    </row>
    <row r="53" spans="1:3">
      <c r="A53" s="4" t="s">
        <v>305</v>
      </c>
    </row>
    <row r="54" spans="1:3">
      <c r="A54" s="3" t="s">
        <v>289</v>
      </c>
    </row>
    <row r="55" spans="1:3">
      <c r="A55" s="4" t="s">
        <v>117</v>
      </c>
      <c r="B55" s="6" t="n">
        <v>947136</v>
      </c>
      <c r="C55" s="6" t="n">
        <v>888492</v>
      </c>
    </row>
    <row r="56" spans="1:3">
      <c r="A56" s="4" t="s">
        <v>306</v>
      </c>
    </row>
    <row r="57" spans="1:3">
      <c r="A57" s="3" t="s">
        <v>289</v>
      </c>
    </row>
    <row r="58" spans="1:3">
      <c r="A58" s="4" t="s">
        <v>117</v>
      </c>
      <c r="B58" s="6" t="n">
        <v>261538</v>
      </c>
      <c r="C58" s="6" t="n">
        <v>275761</v>
      </c>
    </row>
    <row r="59" spans="1:3">
      <c r="A59" s="4" t="s">
        <v>307</v>
      </c>
    </row>
    <row r="60" spans="1:3">
      <c r="A60" s="3" t="s">
        <v>289</v>
      </c>
    </row>
    <row r="61" spans="1:3">
      <c r="A61" s="4" t="s">
        <v>117</v>
      </c>
      <c r="B61" s="6" t="n">
        <v>349580</v>
      </c>
      <c r="C61" s="6" t="n">
        <v>361808</v>
      </c>
    </row>
    <row r="62" spans="1:3">
      <c r="A62" s="4" t="s">
        <v>308</v>
      </c>
    </row>
    <row r="63" spans="1:3">
      <c r="A63" s="3" t="s">
        <v>289</v>
      </c>
    </row>
    <row r="64" spans="1:3">
      <c r="A64" s="4" t="s">
        <v>117</v>
      </c>
      <c r="B64" s="6" t="n">
        <v>79939</v>
      </c>
      <c r="C64" s="6" t="n">
        <v>89617</v>
      </c>
    </row>
    <row r="65" spans="1:3">
      <c r="A65" s="4" t="s">
        <v>309</v>
      </c>
    </row>
    <row r="66" spans="1:3">
      <c r="A66" s="3" t="s">
        <v>289</v>
      </c>
    </row>
    <row r="67" spans="1:3">
      <c r="A67" s="4" t="s">
        <v>117</v>
      </c>
      <c r="B67" s="6" t="n">
        <v>59122</v>
      </c>
      <c r="C67" s="6" t="n">
        <v>55203</v>
      </c>
    </row>
    <row r="68" spans="1:3">
      <c r="A68" s="4" t="s">
        <v>310</v>
      </c>
    </row>
    <row r="69" spans="1:3">
      <c r="A69" s="3" t="s">
        <v>289</v>
      </c>
    </row>
    <row r="70" spans="1:3">
      <c r="A70" s="4" t="s">
        <v>117</v>
      </c>
      <c r="B70" s="6" t="n">
        <v>703369</v>
      </c>
      <c r="C70" s="6" t="n">
        <v>642571</v>
      </c>
    </row>
    <row r="71" spans="1:3">
      <c r="A71" s="4" t="s">
        <v>311</v>
      </c>
    </row>
    <row r="72" spans="1:3">
      <c r="A72" s="3" t="s">
        <v>289</v>
      </c>
    </row>
    <row r="73" spans="1:3">
      <c r="A73" s="4" t="s">
        <v>117</v>
      </c>
      <c r="B73" s="6" t="n">
        <v>16664</v>
      </c>
      <c r="C73" s="6" t="n">
        <v>15054</v>
      </c>
    </row>
    <row r="74" spans="1:3">
      <c r="A74" s="4" t="s">
        <v>312</v>
      </c>
    </row>
    <row r="75" spans="1:3">
      <c r="A75" s="3" t="s">
        <v>289</v>
      </c>
    </row>
    <row r="76" spans="1:3">
      <c r="A76" s="4" t="s">
        <v>117</v>
      </c>
      <c r="B76" s="6" t="n">
        <v>638213</v>
      </c>
      <c r="C76" s="6" t="n">
        <v>616460</v>
      </c>
    </row>
    <row r="77" spans="1:3">
      <c r="A77" s="4" t="s">
        <v>313</v>
      </c>
    </row>
    <row r="78" spans="1:3">
      <c r="A78" s="3" t="s">
        <v>289</v>
      </c>
    </row>
    <row r="79" spans="1:3">
      <c r="A79" s="4" t="s">
        <v>117</v>
      </c>
      <c r="B79" s="6" t="n">
        <v>573778</v>
      </c>
      <c r="C79" s="6" t="n">
        <v>556565</v>
      </c>
    </row>
    <row r="80" spans="1:3">
      <c r="A80" s="4" t="s">
        <v>314</v>
      </c>
    </row>
    <row r="81" spans="1:3">
      <c r="A81" s="3" t="s">
        <v>289</v>
      </c>
    </row>
    <row r="82" spans="1:3">
      <c r="A82" s="4" t="s">
        <v>117</v>
      </c>
      <c r="B82" s="6" t="n">
        <v>64435</v>
      </c>
      <c r="C82" s="6" t="n">
        <v>59895</v>
      </c>
    </row>
    <row r="83" spans="1:3">
      <c r="A83" s="4" t="s">
        <v>315</v>
      </c>
    </row>
    <row r="84" spans="1:3">
      <c r="A84" s="3" t="s">
        <v>289</v>
      </c>
    </row>
    <row r="85" spans="1:3">
      <c r="A85" s="4" t="s">
        <v>117</v>
      </c>
      <c r="B85" s="6" t="n">
        <v>203957</v>
      </c>
      <c r="C85" s="6" t="n">
        <v>203271</v>
      </c>
    </row>
    <row r="86" spans="1:3">
      <c r="A86" s="4" t="s">
        <v>316</v>
      </c>
    </row>
    <row r="87" spans="1:3">
      <c r="A87" s="3" t="s">
        <v>289</v>
      </c>
    </row>
    <row r="88" spans="1:3">
      <c r="A88" s="4" t="s">
        <v>117</v>
      </c>
      <c r="B88" s="6" t="n">
        <v>434256</v>
      </c>
      <c r="C88" s="6" t="n">
        <v>413189</v>
      </c>
    </row>
    <row r="89" spans="1:3">
      <c r="A89" s="4" t="s">
        <v>317</v>
      </c>
    </row>
    <row r="90" spans="1:3">
      <c r="A90" s="3" t="s">
        <v>289</v>
      </c>
    </row>
    <row r="91" spans="1:3">
      <c r="A91" s="4" t="s">
        <v>117</v>
      </c>
      <c r="B91" s="6" t="n">
        <v>11533</v>
      </c>
      <c r="C91" s="6" t="n">
        <v>8143</v>
      </c>
    </row>
    <row r="92" spans="1:3">
      <c r="A92" s="4" t="s">
        <v>318</v>
      </c>
    </row>
    <row r="93" spans="1:3">
      <c r="A93" s="3" t="s">
        <v>289</v>
      </c>
    </row>
    <row r="94" spans="1:3">
      <c r="A94" s="4" t="s">
        <v>117</v>
      </c>
      <c r="B94" s="6" t="n">
        <v>518112</v>
      </c>
      <c r="C94" s="6" t="n">
        <v>493224</v>
      </c>
    </row>
    <row r="95" spans="1:3">
      <c r="A95" s="4" t="s">
        <v>319</v>
      </c>
    </row>
    <row r="96" spans="1:3">
      <c r="A96" s="3" t="s">
        <v>289</v>
      </c>
    </row>
    <row r="97" spans="1:3">
      <c r="A97" s="4" t="s">
        <v>117</v>
      </c>
      <c r="B97" s="6" t="n">
        <v>55666</v>
      </c>
      <c r="C97" s="6" t="n">
        <v>63341</v>
      </c>
    </row>
    <row r="98" spans="1:3">
      <c r="A98" s="4" t="s">
        <v>320</v>
      </c>
    </row>
    <row r="99" spans="1:3">
      <c r="A99" s="3" t="s">
        <v>289</v>
      </c>
    </row>
    <row r="100" spans="1:3">
      <c r="A100" s="4" t="s">
        <v>117</v>
      </c>
      <c r="B100" s="6" t="n">
        <v>30128</v>
      </c>
      <c r="C100" s="6" t="n">
        <v>33977</v>
      </c>
    </row>
    <row r="101" spans="1:3">
      <c r="A101" s="4" t="s">
        <v>321</v>
      </c>
    </row>
    <row r="102" spans="1:3">
      <c r="A102" s="3" t="s">
        <v>289</v>
      </c>
    </row>
    <row r="103" spans="1:3">
      <c r="A103" s="4" t="s">
        <v>117</v>
      </c>
      <c r="B103" s="6" t="n">
        <v>22161</v>
      </c>
      <c r="C103" s="6" t="n">
        <v>17183</v>
      </c>
    </row>
    <row r="104" spans="1:3">
      <c r="A104" s="4" t="s">
        <v>322</v>
      </c>
    </row>
    <row r="105" spans="1:3">
      <c r="A105" s="3" t="s">
        <v>289</v>
      </c>
    </row>
    <row r="106" spans="1:3">
      <c r="A106" s="4" t="s">
        <v>117</v>
      </c>
      <c r="B106" s="6" t="n">
        <v>613</v>
      </c>
      <c r="C106" s="6" t="n">
        <v>592</v>
      </c>
    </row>
    <row r="107" spans="1:3">
      <c r="A107" s="4" t="s">
        <v>323</v>
      </c>
    </row>
    <row r="108" spans="1:3">
      <c r="A108" s="3" t="s">
        <v>289</v>
      </c>
    </row>
    <row r="109" spans="1:3">
      <c r="A109" s="4" t="s">
        <v>117</v>
      </c>
      <c r="B109" s="6" t="n">
        <v>-52580</v>
      </c>
      <c r="C109" s="6" t="n">
        <v>-41224</v>
      </c>
    </row>
    <row r="110" spans="1:3">
      <c r="A110" s="4" t="s">
        <v>324</v>
      </c>
    </row>
    <row r="111" spans="1:3">
      <c r="A111" s="3" t="s">
        <v>289</v>
      </c>
    </row>
    <row r="112" spans="1:3">
      <c r="A112" s="4" t="s">
        <v>117</v>
      </c>
      <c r="B112" s="6" t="n">
        <v>-52407</v>
      </c>
      <c r="C112" s="6" t="n">
        <v>-41055</v>
      </c>
    </row>
    <row r="113" spans="1:3">
      <c r="A113" s="4" t="s">
        <v>325</v>
      </c>
    </row>
    <row r="114" spans="1:3">
      <c r="A114" s="3" t="s">
        <v>289</v>
      </c>
    </row>
    <row r="115" spans="1:3">
      <c r="A115" s="4" t="s">
        <v>117</v>
      </c>
      <c r="B115" s="6" t="n">
        <v>-173</v>
      </c>
      <c r="C115" s="6" t="n">
        <v>-169</v>
      </c>
    </row>
    <row r="116" spans="1:3">
      <c r="A116" s="4" t="s">
        <v>326</v>
      </c>
    </row>
    <row r="117" spans="1:3">
      <c r="A117" s="3" t="s">
        <v>289</v>
      </c>
    </row>
    <row r="118" spans="1:3">
      <c r="A118" s="4" t="s">
        <v>117</v>
      </c>
      <c r="B118" s="6" t="n">
        <v>-52580</v>
      </c>
      <c r="C118" s="6" t="n">
        <v>-41224</v>
      </c>
    </row>
    <row r="119" spans="1:3">
      <c r="A119" s="4" t="s">
        <v>327</v>
      </c>
    </row>
    <row r="120" spans="1:3">
      <c r="A120" s="3" t="s">
        <v>289</v>
      </c>
    </row>
    <row r="121" spans="1:3">
      <c r="A121" s="4" t="s">
        <v>117</v>
      </c>
      <c r="B121" s="6" t="n">
        <v>-90</v>
      </c>
      <c r="C121" s="6" t="n">
        <v>-78</v>
      </c>
    </row>
    <row r="122" spans="1:3">
      <c r="A122" s="4" t="s">
        <v>328</v>
      </c>
    </row>
    <row r="123" spans="1:3">
      <c r="A123" s="3" t="s">
        <v>289</v>
      </c>
    </row>
    <row r="124" spans="1:3">
      <c r="A124" s="4" t="s">
        <v>117</v>
      </c>
      <c r="B124" s="6" t="n">
        <v>-83</v>
      </c>
      <c r="C124" s="6" t="n">
        <v>-91</v>
      </c>
    </row>
    <row r="125" spans="1:3">
      <c r="A125" s="4" t="s">
        <v>329</v>
      </c>
    </row>
    <row r="126" spans="1:3">
      <c r="A126" s="3" t="s">
        <v>289</v>
      </c>
    </row>
    <row r="127" spans="1:3">
      <c r="A127" s="4" t="s">
        <v>117</v>
      </c>
      <c r="B127" s="7" t="n">
        <v>-52407</v>
      </c>
      <c r="C127" s="7" t="n">
        <v>-4105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5"/>
  </cols>
  <sheetData>
    <row r="1" spans="1:2">
      <c r="A1" s="1" t="s">
        <v>330</v>
      </c>
      <c r="B1" s="2" t="s">
        <v>1</v>
      </c>
    </row>
    <row r="2" spans="1:2">
      <c r="B2" s="2" t="s">
        <v>58</v>
      </c>
    </row>
    <row r="3" spans="1:2">
      <c r="A3" s="3" t="s">
        <v>289</v>
      </c>
    </row>
    <row r="4" spans="1:2">
      <c r="A4" s="4" t="s">
        <v>331</v>
      </c>
      <c r="B4" s="4" t="s">
        <v>332</v>
      </c>
    </row>
    <row r="5" spans="1:2">
      <c r="A5" s="4" t="s">
        <v>333</v>
      </c>
    </row>
    <row r="6" spans="1:2">
      <c r="A6" s="3" t="s">
        <v>289</v>
      </c>
    </row>
    <row r="7" spans="1:2">
      <c r="A7" s="4" t="s">
        <v>334</v>
      </c>
      <c r="B7" s="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336</v>
      </c>
      <c r="B1" s="2" t="s">
        <v>1</v>
      </c>
    </row>
    <row r="2" spans="1:2">
      <c r="B2" s="2" t="s">
        <v>58</v>
      </c>
    </row>
    <row r="3" spans="1:2">
      <c r="A3" s="4" t="s">
        <v>333</v>
      </c>
    </row>
    <row r="4" spans="1:2">
      <c r="A4" s="3" t="s">
        <v>289</v>
      </c>
    </row>
    <row r="5" spans="1:2">
      <c r="A5" s="4" t="s">
        <v>337</v>
      </c>
      <c r="B5" s="4"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338</v>
      </c>
      <c r="B1" s="2" t="s">
        <v>1</v>
      </c>
    </row>
    <row r="2" spans="1:2">
      <c r="B2" s="2" t="s">
        <v>58</v>
      </c>
    </row>
    <row r="3" spans="1:2">
      <c r="A3" s="4" t="s">
        <v>333</v>
      </c>
    </row>
    <row r="4" spans="1:2">
      <c r="A4" s="3" t="s">
        <v>289</v>
      </c>
    </row>
    <row r="5" spans="1:2">
      <c r="A5" s="4" t="s">
        <v>339</v>
      </c>
      <c r="B5" s="4" t="s">
        <v>340</v>
      </c>
    </row>
    <row r="6" spans="1:2">
      <c r="A6" s="4" t="s">
        <v>341</v>
      </c>
    </row>
    <row r="7" spans="1:2">
      <c r="A7" s="3" t="s">
        <v>289</v>
      </c>
    </row>
    <row r="8" spans="1:2">
      <c r="A8" s="4" t="s">
        <v>339</v>
      </c>
      <c r="B8"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343</v>
      </c>
      <c r="B1" s="2" t="s">
        <v>1</v>
      </c>
    </row>
    <row r="2" spans="1:2">
      <c r="B2" s="2" t="s">
        <v>58</v>
      </c>
    </row>
    <row r="3" spans="1:2">
      <c r="A3" s="4" t="s">
        <v>333</v>
      </c>
    </row>
    <row r="4" spans="1:2">
      <c r="A4" s="3" t="s">
        <v>289</v>
      </c>
    </row>
    <row r="5" spans="1:2">
      <c r="A5" s="4" t="s">
        <v>344</v>
      </c>
      <c r="B5"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58</v>
      </c>
      <c r="C2" s="2" t="s">
        <v>59</v>
      </c>
    </row>
    <row r="3" spans="1:3">
      <c r="A3" s="3" t="s">
        <v>346</v>
      </c>
    </row>
    <row r="4" spans="1:3">
      <c r="A4" s="4" t="s">
        <v>347</v>
      </c>
      <c r="B4" s="7" t="n">
        <v>961441</v>
      </c>
      <c r="C4" s="7" t="n">
        <v>915656</v>
      </c>
    </row>
    <row r="5" spans="1:3">
      <c r="A5" s="4" t="s">
        <v>348</v>
      </c>
      <c r="B5" s="7" t="n">
        <v>45785</v>
      </c>
    </row>
    <row r="6" spans="1:3">
      <c r="A6" s="4" t="s">
        <v>349</v>
      </c>
      <c r="B6" s="4" t="s">
        <v>350</v>
      </c>
    </row>
    <row r="7" spans="1:3">
      <c r="A7" s="4" t="s">
        <v>351</v>
      </c>
      <c r="B7" s="7" t="n">
        <v>12333</v>
      </c>
      <c r="C7" s="6" t="n">
        <v>2231</v>
      </c>
    </row>
    <row r="8" spans="1:3">
      <c r="A8" s="4" t="s">
        <v>352</v>
      </c>
      <c r="B8" s="7" t="n">
        <v>-10102</v>
      </c>
    </row>
    <row r="9" spans="1:3">
      <c r="A9" s="4" t="s">
        <v>353</v>
      </c>
      <c r="B9" s="4" t="s">
        <v>354</v>
      </c>
    </row>
    <row r="10" spans="1:3">
      <c r="A10" s="4" t="s">
        <v>355</v>
      </c>
      <c r="B10" s="7" t="n">
        <v>38687</v>
      </c>
      <c r="C10" s="6" t="n">
        <v>6728</v>
      </c>
    </row>
    <row r="11" spans="1:3">
      <c r="A11" s="4" t="s">
        <v>356</v>
      </c>
      <c r="B11" s="7" t="n">
        <v>31959</v>
      </c>
    </row>
    <row r="12" spans="1:3">
      <c r="A12" s="4" t="s">
        <v>357</v>
      </c>
      <c r="B12" s="4" t="s">
        <v>358</v>
      </c>
    </row>
    <row r="13" spans="1:3">
      <c r="A13" s="4" t="s">
        <v>359</v>
      </c>
      <c r="B13" s="7" t="n">
        <v>10895</v>
      </c>
      <c r="C13" s="7" t="n">
        <v>11099</v>
      </c>
    </row>
    <row r="14" spans="1:3">
      <c r="A14" s="4" t="s">
        <v>360</v>
      </c>
      <c r="B14" s="7" t="n">
        <v>-204</v>
      </c>
    </row>
    <row r="15" spans="1:3">
      <c r="A15" s="4" t="s">
        <v>361</v>
      </c>
      <c r="B15" s="4" t="s">
        <v>3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365</v>
      </c>
    </row>
    <row r="4" spans="1:2">
      <c r="A4" s="4" t="s">
        <v>366</v>
      </c>
      <c r="B4" s="7"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4</v>
      </c>
    </row>
    <row r="2" spans="1:2">
      <c r="A2" s="4" t="s">
        <v>368</v>
      </c>
    </row>
    <row r="3" spans="1:2">
      <c r="A3" s="3" t="s">
        <v>369</v>
      </c>
    </row>
    <row r="4" spans="1:2">
      <c r="A4" s="4" t="s">
        <v>370</v>
      </c>
      <c r="B4" s="4" t="s">
        <v>371</v>
      </c>
    </row>
    <row r="5" spans="1:2">
      <c r="A5" s="4" t="s">
        <v>372</v>
      </c>
      <c r="B5" s="8" t="n">
        <v>37.8</v>
      </c>
    </row>
    <row r="6" spans="1:2">
      <c r="A6" s="4" t="s">
        <v>373</v>
      </c>
    </row>
    <row r="7" spans="1:2">
      <c r="A7" s="3" t="s">
        <v>369</v>
      </c>
    </row>
    <row r="8" spans="1:2">
      <c r="A8" s="4" t="s">
        <v>370</v>
      </c>
      <c r="B8" s="4" t="s">
        <v>374</v>
      </c>
    </row>
    <row r="9" spans="1:2">
      <c r="A9" s="4" t="s">
        <v>372</v>
      </c>
      <c r="B9" s="8" t="n">
        <v>3.5</v>
      </c>
    </row>
    <row r="10" spans="1:2">
      <c r="A10" s="4" t="s">
        <v>375</v>
      </c>
    </row>
    <row r="11" spans="1:2">
      <c r="A11" s="3" t="s">
        <v>369</v>
      </c>
    </row>
    <row r="12" spans="1:2">
      <c r="A12" s="4" t="s">
        <v>370</v>
      </c>
      <c r="B12" s="4" t="s">
        <v>374</v>
      </c>
    </row>
    <row r="13" spans="1:2">
      <c r="A13" s="4" t="s">
        <v>372</v>
      </c>
      <c r="B13" s="8" t="n">
        <v>3.1</v>
      </c>
    </row>
    <row r="14" spans="1:2">
      <c r="A14" s="4" t="s">
        <v>376</v>
      </c>
    </row>
    <row r="15" spans="1:2">
      <c r="A15" s="3" t="s">
        <v>369</v>
      </c>
    </row>
    <row r="16" spans="1:2">
      <c r="A16" s="4" t="s">
        <v>370</v>
      </c>
      <c r="B16" s="4" t="s">
        <v>377</v>
      </c>
    </row>
    <row r="17" spans="1:2">
      <c r="A17" s="4" t="s">
        <v>372</v>
      </c>
      <c r="B17" s="8" t="n">
        <v>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8</v>
      </c>
      <c r="B1" s="2" t="s">
        <v>1</v>
      </c>
    </row>
    <row r="2" spans="1:3">
      <c r="B2" s="2" t="s">
        <v>379</v>
      </c>
      <c r="C2" s="2" t="s">
        <v>380</v>
      </c>
    </row>
    <row r="3" spans="1:3">
      <c r="A3" s="3" t="s">
        <v>381</v>
      </c>
    </row>
    <row r="4" spans="1:3">
      <c r="A4" s="4" t="s">
        <v>382</v>
      </c>
      <c r="B4" s="7" t="n">
        <v>1794307</v>
      </c>
      <c r="C4" s="7" t="n">
        <v>1739489</v>
      </c>
    </row>
    <row r="5" spans="1:3">
      <c r="A5" s="4" t="s">
        <v>341</v>
      </c>
    </row>
    <row r="6" spans="1:3">
      <c r="A6" s="3" t="s">
        <v>381</v>
      </c>
    </row>
    <row r="7" spans="1:3">
      <c r="A7" s="4" t="s">
        <v>383</v>
      </c>
      <c r="B7" s="4" t="s">
        <v>384</v>
      </c>
    </row>
    <row r="8" spans="1:3">
      <c r="A8" s="4" t="s">
        <v>385</v>
      </c>
      <c r="B8" s="4" t="s">
        <v>340</v>
      </c>
    </row>
    <row r="9" spans="1:3">
      <c r="A9" s="4" t="s">
        <v>386</v>
      </c>
    </row>
    <row r="10" spans="1:3">
      <c r="A10" s="3" t="s">
        <v>381</v>
      </c>
    </row>
    <row r="11" spans="1:3">
      <c r="A11" s="4" t="s">
        <v>382</v>
      </c>
      <c r="B11" s="7" t="n">
        <v>232500</v>
      </c>
      <c r="C11" s="6" t="n">
        <v>193900</v>
      </c>
    </row>
    <row r="12" spans="1:3">
      <c r="A12" s="4" t="s">
        <v>387</v>
      </c>
    </row>
    <row r="13" spans="1:3">
      <c r="A13" s="3" t="s">
        <v>381</v>
      </c>
    </row>
    <row r="14" spans="1:3">
      <c r="A14" s="4" t="s">
        <v>383</v>
      </c>
      <c r="B14" s="4" t="s">
        <v>388</v>
      </c>
    </row>
    <row r="15" spans="1:3">
      <c r="A15" s="4" t="s">
        <v>385</v>
      </c>
      <c r="B15" s="4" t="s">
        <v>374</v>
      </c>
    </row>
    <row r="16" spans="1:3">
      <c r="A16" s="4" t="s">
        <v>389</v>
      </c>
      <c r="B16" s="4" t="s">
        <v>390</v>
      </c>
    </row>
    <row r="17" spans="1:3">
      <c r="A17" s="4" t="s">
        <v>391</v>
      </c>
    </row>
    <row r="18" spans="1:3">
      <c r="A18" s="3" t="s">
        <v>381</v>
      </c>
    </row>
    <row r="19" spans="1:3">
      <c r="A19" s="4" t="s">
        <v>392</v>
      </c>
      <c r="B19" s="6" t="n">
        <v>5</v>
      </c>
    </row>
    <row r="20" spans="1:3">
      <c r="A20" s="4" t="s">
        <v>393</v>
      </c>
    </row>
    <row r="21" spans="1:3">
      <c r="A21" s="3" t="s">
        <v>381</v>
      </c>
    </row>
    <row r="22" spans="1:3">
      <c r="A22" s="4" t="s">
        <v>392</v>
      </c>
      <c r="B22" s="6" t="n">
        <v>6</v>
      </c>
    </row>
    <row r="23" spans="1:3">
      <c r="A23" s="4" t="s">
        <v>385</v>
      </c>
      <c r="B23" s="4" t="s">
        <v>374</v>
      </c>
    </row>
    <row r="24" spans="1:3">
      <c r="A24" s="4" t="s">
        <v>389</v>
      </c>
      <c r="B24" s="4" t="s">
        <v>394</v>
      </c>
    </row>
    <row r="25" spans="1:3">
      <c r="A25" s="4" t="s">
        <v>395</v>
      </c>
    </row>
    <row r="26" spans="1:3">
      <c r="A26" s="3" t="s">
        <v>381</v>
      </c>
    </row>
    <row r="27" spans="1:3">
      <c r="A27" s="4" t="s">
        <v>382</v>
      </c>
      <c r="B27" s="7" t="n">
        <v>215900</v>
      </c>
      <c r="C27" s="6" t="n">
        <v>195200</v>
      </c>
    </row>
    <row r="28" spans="1:3">
      <c r="A28" s="4" t="s">
        <v>396</v>
      </c>
    </row>
    <row r="29" spans="1:3">
      <c r="A29" s="3" t="s">
        <v>381</v>
      </c>
    </row>
    <row r="30" spans="1:3">
      <c r="A30" s="4" t="s">
        <v>382</v>
      </c>
      <c r="B30" s="7" t="n">
        <v>176000</v>
      </c>
      <c r="C30" s="7" t="n">
        <v>179200</v>
      </c>
    </row>
    <row r="31" spans="1:3">
      <c r="A31" s="4" t="s">
        <v>397</v>
      </c>
    </row>
    <row r="32" spans="1:3">
      <c r="A32" s="3" t="s">
        <v>381</v>
      </c>
    </row>
    <row r="33" spans="1:3">
      <c r="A33" s="4" t="s">
        <v>385</v>
      </c>
      <c r="B33" s="4" t="s">
        <v>335</v>
      </c>
    </row>
    <row r="34" spans="1:3">
      <c r="A34" s="4" t="s">
        <v>389</v>
      </c>
      <c r="B34" s="4" t="s">
        <v>394</v>
      </c>
    </row>
    <row r="35" spans="1:3">
      <c r="A35" s="4" t="s">
        <v>398</v>
      </c>
    </row>
    <row r="36" spans="1:3">
      <c r="A36" s="3" t="s">
        <v>381</v>
      </c>
    </row>
    <row r="37" spans="1:3">
      <c r="A37" s="4" t="s">
        <v>392</v>
      </c>
      <c r="B37" s="6" t="n">
        <v>5</v>
      </c>
    </row>
    <row r="38" spans="1:3">
      <c r="A38" s="4" t="s">
        <v>399</v>
      </c>
    </row>
    <row r="39" spans="1:3">
      <c r="A39" s="3" t="s">
        <v>381</v>
      </c>
    </row>
    <row r="40" spans="1:3">
      <c r="A40" s="4" t="s">
        <v>383</v>
      </c>
      <c r="B40" s="4" t="s">
        <v>3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58</v>
      </c>
      <c r="C2" s="2" t="s">
        <v>115</v>
      </c>
    </row>
    <row r="3" spans="1:3">
      <c r="A3" s="3" t="s">
        <v>381</v>
      </c>
    </row>
    <row r="4" spans="1:3">
      <c r="A4" s="4" t="s">
        <v>382</v>
      </c>
      <c r="B4" s="7" t="n">
        <v>1794307</v>
      </c>
      <c r="C4" s="7" t="n">
        <v>1739489</v>
      </c>
    </row>
    <row r="5" spans="1:3">
      <c r="A5" s="4" t="s">
        <v>275</v>
      </c>
    </row>
    <row r="6" spans="1:3">
      <c r="A6" s="3" t="s">
        <v>381</v>
      </c>
    </row>
    <row r="7" spans="1:3">
      <c r="A7" s="4" t="s">
        <v>382</v>
      </c>
      <c r="B7" s="6" t="n">
        <v>1208674</v>
      </c>
      <c r="C7" s="6" t="n">
        <v>1164253</v>
      </c>
    </row>
    <row r="8" spans="1:3">
      <c r="A8" s="4" t="s">
        <v>312</v>
      </c>
    </row>
    <row r="9" spans="1:3">
      <c r="A9" s="3" t="s">
        <v>381</v>
      </c>
    </row>
    <row r="10" spans="1:3">
      <c r="A10" s="4" t="s">
        <v>382</v>
      </c>
      <c r="B10" s="6" t="n">
        <v>638213</v>
      </c>
      <c r="C10" s="6" t="n">
        <v>616460</v>
      </c>
    </row>
    <row r="11" spans="1:3">
      <c r="A11" s="4" t="s">
        <v>401</v>
      </c>
    </row>
    <row r="12" spans="1:3">
      <c r="A12" s="3" t="s">
        <v>381</v>
      </c>
    </row>
    <row r="13" spans="1:3">
      <c r="A13" s="4" t="s">
        <v>382</v>
      </c>
      <c r="B13" s="7" t="n">
        <v>98617</v>
      </c>
      <c r="C13" s="7" t="n">
        <v>893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58</v>
      </c>
      <c r="C1" s="2" t="s">
        <v>59</v>
      </c>
    </row>
    <row r="2" spans="1:3">
      <c r="A2" s="3" t="s">
        <v>97</v>
      </c>
    </row>
    <row r="3" spans="1:3">
      <c r="A3" s="4" t="s">
        <v>97</v>
      </c>
      <c r="B3" s="7" t="n">
        <v>123877</v>
      </c>
      <c r="C3" s="7" t="n">
        <v>146455</v>
      </c>
    </row>
    <row r="4" spans="1:3">
      <c r="A4" s="3" t="s">
        <v>98</v>
      </c>
    </row>
    <row r="5" spans="1:3">
      <c r="A5" s="4" t="s">
        <v>99</v>
      </c>
      <c r="B5" s="6" t="n">
        <v>329237</v>
      </c>
      <c r="C5" s="6" t="n">
        <v>318464</v>
      </c>
    </row>
    <row r="6" spans="1:3">
      <c r="A6" s="4" t="s">
        <v>100</v>
      </c>
      <c r="B6" s="6" t="n">
        <v>6178</v>
      </c>
      <c r="C6" s="6" t="n">
        <v>10111</v>
      </c>
    </row>
    <row r="7" spans="1:3">
      <c r="A7" s="3" t="s">
        <v>101</v>
      </c>
    </row>
    <row r="8" spans="1:3">
      <c r="A8" s="4" t="s">
        <v>101</v>
      </c>
      <c r="B8" s="7" t="n">
        <v>42900</v>
      </c>
      <c r="C8" s="7" t="n">
        <v>38602</v>
      </c>
    </row>
    <row r="9" spans="1:3">
      <c r="A9" s="3" t="s">
        <v>102</v>
      </c>
    </row>
    <row r="10" spans="1:3">
      <c r="A10" s="4" t="s">
        <v>103</v>
      </c>
      <c r="B10" s="5" t="n">
        <v>0.01</v>
      </c>
      <c r="C10" s="5" t="n">
        <v>0.01</v>
      </c>
    </row>
    <row r="11" spans="1:3">
      <c r="A11" s="4" t="s">
        <v>104</v>
      </c>
      <c r="B11" s="6" t="n">
        <v>10000</v>
      </c>
      <c r="C11" s="6" t="n">
        <v>10000</v>
      </c>
    </row>
    <row r="12" spans="1:3">
      <c r="A12" s="4" t="s">
        <v>105</v>
      </c>
      <c r="B12" s="6" t="n">
        <v>0</v>
      </c>
      <c r="C12" s="6" t="n">
        <v>0</v>
      </c>
    </row>
    <row r="13" spans="1:3">
      <c r="A13" s="4" t="s">
        <v>106</v>
      </c>
      <c r="B13" s="6" t="n">
        <v>0</v>
      </c>
      <c r="C13" s="6" t="n">
        <v>0</v>
      </c>
    </row>
    <row r="14" spans="1:3">
      <c r="A14" s="3" t="s">
        <v>107</v>
      </c>
    </row>
    <row r="15" spans="1:3">
      <c r="A15" s="4" t="s">
        <v>108</v>
      </c>
      <c r="B15" s="5" t="n">
        <v>0.01</v>
      </c>
      <c r="C15" s="5" t="n">
        <v>0.01</v>
      </c>
    </row>
    <row r="16" spans="1:3">
      <c r="A16" s="4" t="s">
        <v>109</v>
      </c>
      <c r="B16" s="6" t="n">
        <v>100000</v>
      </c>
      <c r="C16" s="6" t="n">
        <v>100000</v>
      </c>
    </row>
    <row r="17" spans="1:3">
      <c r="A17" s="4" t="s">
        <v>110</v>
      </c>
      <c r="B17" s="6" t="n">
        <v>54631</v>
      </c>
      <c r="C17" s="6" t="n">
        <v>54285</v>
      </c>
    </row>
    <row r="18" spans="1:3">
      <c r="A18" s="4" t="s">
        <v>111</v>
      </c>
      <c r="B18" s="6" t="n">
        <v>24969</v>
      </c>
      <c r="C18" s="6" t="n">
        <v>24623</v>
      </c>
    </row>
    <row r="19" spans="1:3">
      <c r="A19" s="3" t="s">
        <v>112</v>
      </c>
    </row>
    <row r="20" spans="1:3">
      <c r="A20" s="4" t="s">
        <v>113</v>
      </c>
      <c r="B20" s="6" t="n">
        <v>29662</v>
      </c>
      <c r="C20" s="6" t="n">
        <v>29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02</v>
      </c>
      <c r="B1" s="2" t="s">
        <v>1</v>
      </c>
    </row>
    <row r="2" spans="1:4">
      <c r="B2" s="2" t="s">
        <v>58</v>
      </c>
      <c r="C2" s="2" t="s">
        <v>115</v>
      </c>
      <c r="D2" s="2" t="s">
        <v>59</v>
      </c>
    </row>
    <row r="3" spans="1:4">
      <c r="A3" s="3" t="s">
        <v>381</v>
      </c>
    </row>
    <row r="4" spans="1:4">
      <c r="A4" s="4" t="s">
        <v>117</v>
      </c>
      <c r="B4" s="7" t="n">
        <v>1794307</v>
      </c>
      <c r="C4" s="7" t="n">
        <v>1739489</v>
      </c>
    </row>
    <row r="5" spans="1:4">
      <c r="A5" s="4" t="s">
        <v>62</v>
      </c>
      <c r="B5" s="7" t="n">
        <v>923716</v>
      </c>
      <c r="D5" s="7" t="n">
        <v>890065</v>
      </c>
    </row>
    <row r="6" spans="1:4">
      <c r="A6" s="4" t="s">
        <v>333</v>
      </c>
    </row>
    <row r="7" spans="1:4">
      <c r="A7" s="3" t="s">
        <v>381</v>
      </c>
    </row>
    <row r="8" spans="1:4">
      <c r="A8" s="4" t="s">
        <v>383</v>
      </c>
      <c r="B8" s="4" t="s">
        <v>335</v>
      </c>
    </row>
    <row r="9" spans="1:4">
      <c r="A9" s="4" t="s">
        <v>385</v>
      </c>
      <c r="B9" s="4" t="s">
        <v>335</v>
      </c>
    </row>
    <row r="10" spans="1:4">
      <c r="A10" s="4" t="s">
        <v>403</v>
      </c>
      <c r="B10" s="4" t="s">
        <v>332</v>
      </c>
    </row>
    <row r="11" spans="1:4">
      <c r="A11" s="4" t="s">
        <v>341</v>
      </c>
    </row>
    <row r="12" spans="1:4">
      <c r="A12" s="3" t="s">
        <v>381</v>
      </c>
    </row>
    <row r="13" spans="1:4">
      <c r="A13" s="4" t="s">
        <v>383</v>
      </c>
      <c r="B13" s="4" t="s">
        <v>384</v>
      </c>
    </row>
    <row r="14" spans="1:4">
      <c r="A14" s="4" t="s">
        <v>385</v>
      </c>
      <c r="B14" s="4" t="s">
        <v>340</v>
      </c>
    </row>
    <row r="15" spans="1:4">
      <c r="A15" s="4" t="s">
        <v>403</v>
      </c>
      <c r="B15" s="4" t="s">
        <v>394</v>
      </c>
    </row>
    <row r="16" spans="1:4">
      <c r="A16" s="4" t="s">
        <v>404</v>
      </c>
    </row>
    <row r="17" spans="1:4">
      <c r="A17" s="3" t="s">
        <v>381</v>
      </c>
    </row>
    <row r="18" spans="1:4">
      <c r="A18" s="4" t="s">
        <v>117</v>
      </c>
      <c r="B18" s="7" t="n">
        <v>137000</v>
      </c>
      <c r="C18" s="6" t="n">
        <v>131700</v>
      </c>
    </row>
    <row r="19" spans="1:4">
      <c r="A19" s="4" t="s">
        <v>405</v>
      </c>
    </row>
    <row r="20" spans="1:4">
      <c r="A20" s="3" t="s">
        <v>381</v>
      </c>
    </row>
    <row r="21" spans="1:4">
      <c r="A21" s="4" t="s">
        <v>117</v>
      </c>
      <c r="B21" s="6" t="n">
        <v>55700</v>
      </c>
      <c r="C21" s="6" t="n">
        <v>63300</v>
      </c>
    </row>
    <row r="22" spans="1:4">
      <c r="A22" s="4" t="s">
        <v>62</v>
      </c>
      <c r="B22" s="6" t="n">
        <v>115200</v>
      </c>
      <c r="C22" s="6" t="n">
        <v>117400</v>
      </c>
    </row>
    <row r="23" spans="1:4">
      <c r="A23" s="4" t="s">
        <v>406</v>
      </c>
    </row>
    <row r="24" spans="1:4">
      <c r="A24" s="3" t="s">
        <v>381</v>
      </c>
    </row>
    <row r="25" spans="1:4">
      <c r="A25" s="4" t="s">
        <v>117</v>
      </c>
      <c r="B25" s="7" t="n">
        <v>69900</v>
      </c>
      <c r="C25" s="7" t="n">
        <v>79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19"/>
  </cols>
  <sheetData>
    <row r="1" spans="1:2">
      <c r="A1" s="1" t="s">
        <v>407</v>
      </c>
      <c r="B1" s="2" t="s">
        <v>1</v>
      </c>
    </row>
    <row r="2" spans="1:2">
      <c r="B2" s="2" t="s">
        <v>408</v>
      </c>
    </row>
    <row r="3" spans="1:2">
      <c r="A3" s="3" t="s">
        <v>221</v>
      </c>
    </row>
    <row r="4" spans="1:2">
      <c r="A4" s="4" t="s">
        <v>409</v>
      </c>
      <c r="B4" s="4" t="s">
        <v>374</v>
      </c>
    </row>
    <row r="5" spans="1:2">
      <c r="A5" s="4" t="s">
        <v>410</v>
      </c>
      <c r="B5" s="4" t="s">
        <v>9</v>
      </c>
    </row>
    <row r="6" spans="1:2">
      <c r="A6" s="4" t="s">
        <v>333</v>
      </c>
    </row>
    <row r="7" spans="1:2">
      <c r="A7" s="3" t="s">
        <v>221</v>
      </c>
    </row>
    <row r="8" spans="1:2">
      <c r="A8" s="4" t="s">
        <v>411</v>
      </c>
      <c r="B8" s="6" t="n">
        <v>1</v>
      </c>
    </row>
    <row r="9" spans="1:2">
      <c r="A9" s="4" t="s">
        <v>412</v>
      </c>
      <c r="B9" s="4" t="s">
        <v>335</v>
      </c>
    </row>
    <row r="10" spans="1:2">
      <c r="A10" s="4" t="s">
        <v>341</v>
      </c>
    </row>
    <row r="11" spans="1:2">
      <c r="A11" s="3" t="s">
        <v>221</v>
      </c>
    </row>
    <row r="12" spans="1:2">
      <c r="A12" s="4" t="s">
        <v>412</v>
      </c>
      <c r="B12"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413</v>
      </c>
      <c r="B1" s="2" t="s">
        <v>1</v>
      </c>
    </row>
    <row r="2" spans="1:2">
      <c r="B2" s="2" t="s">
        <v>364</v>
      </c>
    </row>
    <row r="3" spans="1:2">
      <c r="A3" s="3" t="s">
        <v>414</v>
      </c>
    </row>
    <row r="4" spans="1:2">
      <c r="A4" s="4" t="s">
        <v>415</v>
      </c>
      <c r="B4" s="7" t="n">
        <v>3835</v>
      </c>
    </row>
    <row r="5" spans="1:2">
      <c r="A5" s="4" t="s">
        <v>416</v>
      </c>
      <c r="B5" s="6" t="n">
        <v>1332</v>
      </c>
    </row>
    <row r="6" spans="1:2">
      <c r="A6" s="4" t="s">
        <v>417</v>
      </c>
      <c r="B6" s="6" t="n">
        <v>214</v>
      </c>
    </row>
    <row r="7" spans="1:2">
      <c r="A7" s="4" t="s">
        <v>418</v>
      </c>
      <c r="B7" s="6" t="n">
        <v>1546</v>
      </c>
    </row>
    <row r="8" spans="1:2">
      <c r="A8" s="4" t="s">
        <v>419</v>
      </c>
      <c r="B8" s="6" t="n">
        <v>124</v>
      </c>
    </row>
    <row r="9" spans="1:2">
      <c r="A9" s="4" t="s">
        <v>420</v>
      </c>
      <c r="B9" s="6" t="n">
        <v>789</v>
      </c>
    </row>
    <row r="10" spans="1:2">
      <c r="A10" s="4" t="s">
        <v>421</v>
      </c>
      <c r="B10" s="6" t="n">
        <v>6294</v>
      </c>
    </row>
    <row r="11" spans="1:2">
      <c r="A11" s="4" t="s">
        <v>422</v>
      </c>
      <c r="B11" s="6" t="n">
        <v>-112</v>
      </c>
    </row>
    <row r="12" spans="1:2">
      <c r="A12" s="4" t="s">
        <v>423</v>
      </c>
      <c r="B12" s="7" t="n">
        <v>6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24</v>
      </c>
      <c r="B1" s="2" t="s">
        <v>58</v>
      </c>
      <c r="C1" s="2" t="s">
        <v>59</v>
      </c>
    </row>
    <row r="2" spans="1:3">
      <c r="A2" s="3" t="s">
        <v>425</v>
      </c>
    </row>
    <row r="3" spans="1:3">
      <c r="A3" s="4" t="s">
        <v>426</v>
      </c>
      <c r="B3" s="7" t="n">
        <v>46778</v>
      </c>
    </row>
    <row r="4" spans="1:3">
      <c r="A4" s="4" t="s">
        <v>427</v>
      </c>
      <c r="B4" s="4" t="s">
        <v>428</v>
      </c>
    </row>
    <row r="5" spans="1:3">
      <c r="A5" s="4" t="s">
        <v>429</v>
      </c>
      <c r="B5" s="7" t="n">
        <v>13787</v>
      </c>
    </row>
    <row r="6" spans="1:3">
      <c r="A6" s="4" t="s">
        <v>430</v>
      </c>
      <c r="B6" s="4" t="s">
        <v>431</v>
      </c>
    </row>
    <row r="7" spans="1:3">
      <c r="A7" s="4" t="s">
        <v>432</v>
      </c>
      <c r="B7" s="7" t="n">
        <v>40987</v>
      </c>
    </row>
    <row r="8" spans="1:3">
      <c r="A8" s="4" t="s">
        <v>433</v>
      </c>
      <c r="B8" s="4" t="s">
        <v>434</v>
      </c>
    </row>
    <row r="9" spans="1:3">
      <c r="A9" s="4" t="s">
        <v>435</v>
      </c>
      <c r="B9" s="7" t="n">
        <v>54774</v>
      </c>
    </row>
    <row r="10" spans="1:3">
      <c r="A10" s="4" t="s">
        <v>436</v>
      </c>
      <c r="B10" s="4" t="s">
        <v>437</v>
      </c>
    </row>
    <row r="11" spans="1:3">
      <c r="A11" s="4" t="s">
        <v>438</v>
      </c>
      <c r="B11" s="7" t="n">
        <v>15479</v>
      </c>
    </row>
    <row r="12" spans="1:3">
      <c r="A12" s="4" t="s">
        <v>439</v>
      </c>
      <c r="B12" s="4" t="s">
        <v>440</v>
      </c>
    </row>
    <row r="13" spans="1:3">
      <c r="A13" s="4" t="s">
        <v>441</v>
      </c>
      <c r="B13" s="7" t="n">
        <v>5136</v>
      </c>
    </row>
    <row r="14" spans="1:3">
      <c r="A14" s="4" t="s">
        <v>442</v>
      </c>
      <c r="B14" s="4" t="s">
        <v>443</v>
      </c>
    </row>
    <row r="15" spans="1:3">
      <c r="A15" s="4" t="s">
        <v>444</v>
      </c>
      <c r="B15" s="7" t="n">
        <v>15138</v>
      </c>
    </row>
    <row r="16" spans="1:3">
      <c r="A16" s="4" t="s">
        <v>445</v>
      </c>
      <c r="B16" s="4" t="s">
        <v>446</v>
      </c>
    </row>
    <row r="17" spans="1:3">
      <c r="A17" s="4" t="s">
        <v>447</v>
      </c>
      <c r="B17" s="7" t="n">
        <v>20274</v>
      </c>
      <c r="C17" s="7" t="n">
        <v>18100</v>
      </c>
    </row>
    <row r="18" spans="1:3">
      <c r="A18" s="4" t="s">
        <v>448</v>
      </c>
      <c r="B18" s="7" t="n">
        <v>750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449</v>
      </c>
      <c r="B1" s="2" t="s">
        <v>364</v>
      </c>
    </row>
    <row r="2" spans="1:2">
      <c r="A2" s="3" t="s">
        <v>221</v>
      </c>
    </row>
    <row r="3" spans="1:2">
      <c r="A3" s="4" t="s">
        <v>53</v>
      </c>
      <c r="B3" s="7" t="n">
        <v>14695</v>
      </c>
    </row>
    <row r="4" spans="1:2">
      <c r="A4" s="4" t="s">
        <v>450</v>
      </c>
      <c r="B4" s="6" t="n">
        <v>18349</v>
      </c>
    </row>
    <row r="5" spans="1:2">
      <c r="A5" s="4" t="s">
        <v>451</v>
      </c>
      <c r="B5" s="6" t="n">
        <v>17297</v>
      </c>
    </row>
    <row r="6" spans="1:2">
      <c r="A6" s="4" t="s">
        <v>452</v>
      </c>
      <c r="B6" s="6" t="n">
        <v>11922</v>
      </c>
    </row>
    <row r="7" spans="1:2">
      <c r="A7" s="4" t="s">
        <v>453</v>
      </c>
      <c r="B7" s="6" t="n">
        <v>10040</v>
      </c>
    </row>
    <row r="8" spans="1:2">
      <c r="A8" s="4" t="s">
        <v>454</v>
      </c>
      <c r="B8" s="6" t="n">
        <v>4658</v>
      </c>
    </row>
    <row r="9" spans="1:2">
      <c r="A9" s="4" t="s">
        <v>455</v>
      </c>
      <c r="B9" s="6" t="n">
        <v>76961</v>
      </c>
    </row>
    <row r="10" spans="1:2">
      <c r="A10" s="4" t="s">
        <v>456</v>
      </c>
      <c r="B10" s="6" t="n">
        <v>-1913</v>
      </c>
    </row>
    <row r="11" spans="1:2">
      <c r="A11" s="4" t="s">
        <v>457</v>
      </c>
      <c r="B11" s="7" t="n">
        <v>750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58</v>
      </c>
      <c r="B1" s="2" t="s">
        <v>58</v>
      </c>
    </row>
    <row r="2" spans="1:2">
      <c r="A2" s="3" t="s">
        <v>221</v>
      </c>
    </row>
    <row r="3" spans="1:2">
      <c r="A3" s="4" t="s">
        <v>459</v>
      </c>
      <c r="B3" s="4" t="s">
        <v>460</v>
      </c>
    </row>
    <row r="4" spans="1:2">
      <c r="A4" s="4" t="s">
        <v>461</v>
      </c>
      <c r="B4" s="4" t="s">
        <v>462</v>
      </c>
    </row>
    <row r="5" spans="1:2">
      <c r="A5" s="4" t="s">
        <v>463</v>
      </c>
      <c r="B5" s="4" t="s">
        <v>464</v>
      </c>
    </row>
    <row r="6" spans="1:2">
      <c r="A6" s="4" t="s">
        <v>465</v>
      </c>
      <c r="B6" s="4" t="s">
        <v>4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64</v>
      </c>
    </row>
    <row r="3" spans="1:2">
      <c r="A3" s="3" t="s">
        <v>221</v>
      </c>
    </row>
    <row r="4" spans="1:2">
      <c r="A4" s="4" t="s">
        <v>468</v>
      </c>
      <c r="B4" s="7" t="n">
        <v>4277</v>
      </c>
    </row>
    <row r="5" spans="1:2">
      <c r="A5" s="4" t="s">
        <v>469</v>
      </c>
      <c r="B5" s="6" t="n">
        <v>1402</v>
      </c>
    </row>
    <row r="6" spans="1:2">
      <c r="A6" s="4" t="s">
        <v>470</v>
      </c>
      <c r="B6" s="6" t="n">
        <v>214</v>
      </c>
    </row>
    <row r="7" spans="1:2">
      <c r="A7" s="4" t="s">
        <v>471</v>
      </c>
      <c r="B7" s="6" t="n">
        <v>902</v>
      </c>
    </row>
    <row r="8" spans="1:2">
      <c r="A8" s="4" t="s">
        <v>472</v>
      </c>
      <c r="B8" s="7" t="n">
        <v>35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58</v>
      </c>
      <c r="C1" s="2" t="s">
        <v>59</v>
      </c>
    </row>
    <row r="2" spans="1:3">
      <c r="A2" s="3" t="s">
        <v>474</v>
      </c>
    </row>
    <row r="3" spans="1:3">
      <c r="A3" s="4" t="s">
        <v>227</v>
      </c>
      <c r="B3" s="7" t="n">
        <v>356481</v>
      </c>
      <c r="C3" s="7" t="n">
        <v>345157</v>
      </c>
    </row>
    <row r="4" spans="1:3">
      <c r="A4" s="4" t="s">
        <v>475</v>
      </c>
      <c r="B4" s="6" t="n">
        <v>194400</v>
      </c>
      <c r="C4" s="6" t="n">
        <v>11700</v>
      </c>
    </row>
    <row r="5" spans="1:3">
      <c r="A5" s="4" t="s">
        <v>476</v>
      </c>
    </row>
    <row r="6" spans="1:3">
      <c r="A6" s="3" t="s">
        <v>474</v>
      </c>
    </row>
    <row r="7" spans="1:3">
      <c r="A7" s="4" t="s">
        <v>227</v>
      </c>
      <c r="B7" s="6" t="n">
        <v>90713</v>
      </c>
      <c r="C7" s="6" t="n">
        <v>104159</v>
      </c>
    </row>
    <row r="8" spans="1:3">
      <c r="A8" s="4" t="s">
        <v>477</v>
      </c>
    </row>
    <row r="9" spans="1:3">
      <c r="A9" s="3" t="s">
        <v>474</v>
      </c>
    </row>
    <row r="10" spans="1:3">
      <c r="A10" s="4" t="s">
        <v>227</v>
      </c>
      <c r="B10" s="6" t="n">
        <v>264463</v>
      </c>
      <c r="C10" s="6" t="n">
        <v>239693</v>
      </c>
    </row>
    <row r="11" spans="1:3">
      <c r="A11" s="4" t="s">
        <v>478</v>
      </c>
    </row>
    <row r="12" spans="1:3">
      <c r="A12" s="3" t="s">
        <v>474</v>
      </c>
    </row>
    <row r="13" spans="1:3">
      <c r="A13" s="4" t="s">
        <v>227</v>
      </c>
      <c r="B13" s="6" t="n">
        <v>1305</v>
      </c>
      <c r="C13" s="6" t="n">
        <v>1305</v>
      </c>
    </row>
    <row r="14" spans="1:3">
      <c r="A14" s="4" t="s">
        <v>479</v>
      </c>
    </row>
    <row r="15" spans="1:3">
      <c r="A15" s="3" t="s">
        <v>480</v>
      </c>
    </row>
    <row r="16" spans="1:3">
      <c r="A16" s="4" t="s">
        <v>481</v>
      </c>
      <c r="B16" s="6" t="n">
        <v>331200</v>
      </c>
    </row>
    <row r="17" spans="1:3">
      <c r="A17" s="4" t="s">
        <v>482</v>
      </c>
    </row>
    <row r="18" spans="1:3">
      <c r="A18" s="3" t="s">
        <v>480</v>
      </c>
    </row>
    <row r="19" spans="1:3">
      <c r="A19" s="4" t="s">
        <v>481</v>
      </c>
      <c r="B19" s="6" t="n">
        <v>276300</v>
      </c>
    </row>
    <row r="20" spans="1:3">
      <c r="A20" s="4" t="s">
        <v>483</v>
      </c>
    </row>
    <row r="21" spans="1:3">
      <c r="A21" s="3" t="s">
        <v>474</v>
      </c>
    </row>
    <row r="22" spans="1:3">
      <c r="A22" s="4" t="s">
        <v>484</v>
      </c>
      <c r="B22" s="6" t="n">
        <v>546037</v>
      </c>
      <c r="C22" s="6" t="n">
        <v>658666</v>
      </c>
    </row>
    <row r="23" spans="1:3">
      <c r="A23" s="4" t="s">
        <v>485</v>
      </c>
    </row>
    <row r="24" spans="1:3">
      <c r="A24" s="3" t="s">
        <v>474</v>
      </c>
    </row>
    <row r="25" spans="1:3">
      <c r="A25" s="4" t="s">
        <v>486</v>
      </c>
      <c r="B25" s="6" t="n">
        <v>189556</v>
      </c>
      <c r="C25" s="6" t="n">
        <v>313509</v>
      </c>
    </row>
    <row r="26" spans="1:3">
      <c r="A26" s="4" t="s">
        <v>487</v>
      </c>
    </row>
    <row r="27" spans="1:3">
      <c r="A27" s="3" t="s">
        <v>474</v>
      </c>
    </row>
    <row r="28" spans="1:3">
      <c r="A28" s="4" t="s">
        <v>227</v>
      </c>
      <c r="B28" s="6" t="n">
        <v>90714</v>
      </c>
      <c r="C28" s="6" t="n">
        <v>104159</v>
      </c>
    </row>
    <row r="29" spans="1:3">
      <c r="A29" s="4" t="s">
        <v>488</v>
      </c>
    </row>
    <row r="30" spans="1:3">
      <c r="A30" s="3" t="s">
        <v>474</v>
      </c>
    </row>
    <row r="31" spans="1:3">
      <c r="A31" s="4" t="s">
        <v>227</v>
      </c>
      <c r="B31" s="6" t="n">
        <v>264462</v>
      </c>
      <c r="C31" s="6" t="n">
        <v>239693</v>
      </c>
    </row>
    <row r="32" spans="1:3">
      <c r="A32" s="4" t="s">
        <v>489</v>
      </c>
    </row>
    <row r="33" spans="1:3">
      <c r="A33" s="3" t="s">
        <v>474</v>
      </c>
    </row>
    <row r="34" spans="1:3">
      <c r="A34" s="4" t="s">
        <v>227</v>
      </c>
      <c r="B34" s="6" t="n">
        <v>1305</v>
      </c>
      <c r="C34" s="6" t="n">
        <v>1305</v>
      </c>
    </row>
    <row r="35" spans="1:3">
      <c r="A35" s="4" t="s">
        <v>490</v>
      </c>
    </row>
    <row r="36" spans="1:3">
      <c r="A36" s="3" t="s">
        <v>474</v>
      </c>
    </row>
    <row r="37" spans="1:3">
      <c r="A37" s="4" t="s">
        <v>484</v>
      </c>
      <c r="B37" s="6" t="n">
        <v>90714</v>
      </c>
      <c r="C37" s="6" t="n">
        <v>104159</v>
      </c>
    </row>
    <row r="38" spans="1:3">
      <c r="A38" s="4" t="s">
        <v>491</v>
      </c>
    </row>
    <row r="39" spans="1:3">
      <c r="A39" s="3" t="s">
        <v>474</v>
      </c>
    </row>
    <row r="40" spans="1:3">
      <c r="A40" s="4" t="s">
        <v>227</v>
      </c>
      <c r="B40" s="6" t="n">
        <v>90714</v>
      </c>
      <c r="C40" s="6" t="n">
        <v>104159</v>
      </c>
    </row>
    <row r="41" spans="1:3">
      <c r="A41" s="4" t="s">
        <v>492</v>
      </c>
    </row>
    <row r="42" spans="1:3">
      <c r="A42" s="3" t="s">
        <v>474</v>
      </c>
    </row>
    <row r="43" spans="1:3">
      <c r="A43" s="4" t="s">
        <v>484</v>
      </c>
      <c r="B43" s="6" t="n">
        <v>455323</v>
      </c>
      <c r="C43" s="6" t="n">
        <v>554507</v>
      </c>
    </row>
    <row r="44" spans="1:3">
      <c r="A44" s="4" t="s">
        <v>493</v>
      </c>
    </row>
    <row r="45" spans="1:3">
      <c r="A45" s="3" t="s">
        <v>474</v>
      </c>
    </row>
    <row r="46" spans="1:3">
      <c r="A46" s="4" t="s">
        <v>486</v>
      </c>
      <c r="B46" s="6" t="n">
        <v>189556</v>
      </c>
      <c r="C46" s="6" t="n">
        <v>313509</v>
      </c>
    </row>
    <row r="47" spans="1:3">
      <c r="A47" s="4" t="s">
        <v>494</v>
      </c>
    </row>
    <row r="48" spans="1:3">
      <c r="A48" s="3" t="s">
        <v>474</v>
      </c>
    </row>
    <row r="49" spans="1:3">
      <c r="A49" s="4" t="s">
        <v>227</v>
      </c>
      <c r="B49" s="6" t="n">
        <v>264462</v>
      </c>
      <c r="C49" s="6" t="n">
        <v>239693</v>
      </c>
    </row>
    <row r="50" spans="1:3">
      <c r="A50" s="4" t="s">
        <v>495</v>
      </c>
    </row>
    <row r="51" spans="1:3">
      <c r="A51" s="3" t="s">
        <v>474</v>
      </c>
    </row>
    <row r="52" spans="1:3">
      <c r="A52" s="4" t="s">
        <v>227</v>
      </c>
      <c r="B52" s="7" t="n">
        <v>1305</v>
      </c>
      <c r="C52" s="7" t="n">
        <v>1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58</v>
      </c>
      <c r="C1" s="2" t="s">
        <v>59</v>
      </c>
    </row>
    <row r="2" spans="1:3">
      <c r="A2" s="3" t="s">
        <v>225</v>
      </c>
    </row>
    <row r="3" spans="1:3">
      <c r="A3" s="4" t="s">
        <v>497</v>
      </c>
      <c r="B3" s="7" t="n">
        <v>0</v>
      </c>
      <c r="C3" s="8" t="n">
        <v>0.5</v>
      </c>
    </row>
    <row r="4" spans="1:3">
      <c r="A4" s="4" t="s">
        <v>498</v>
      </c>
      <c r="B4" s="8" t="n">
        <v>12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58</v>
      </c>
      <c r="C2" s="2" t="s">
        <v>115</v>
      </c>
    </row>
    <row r="3" spans="1:3">
      <c r="A3" s="3" t="s">
        <v>500</v>
      </c>
    </row>
    <row r="4" spans="1:3">
      <c r="A4" s="4" t="s">
        <v>500</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14</v>
      </c>
      <c r="C1" s="2" t="s">
        <v>1</v>
      </c>
    </row>
    <row r="2" spans="1:4">
      <c r="C2" s="2" t="s">
        <v>58</v>
      </c>
      <c r="D2" s="2" t="s">
        <v>115</v>
      </c>
    </row>
    <row r="3" spans="1:4">
      <c r="A3" s="3" t="s">
        <v>116</v>
      </c>
    </row>
    <row r="4" spans="1:4">
      <c r="A4" s="4" t="s">
        <v>117</v>
      </c>
      <c r="C4" s="7" t="n">
        <v>1794307</v>
      </c>
      <c r="D4" s="7" t="n">
        <v>1739489</v>
      </c>
    </row>
    <row r="5" spans="1:4">
      <c r="A5" s="3" t="s">
        <v>118</v>
      </c>
    </row>
    <row r="6" spans="1:4">
      <c r="A6" s="4" t="s">
        <v>119</v>
      </c>
      <c r="C6" s="6" t="n">
        <v>951642</v>
      </c>
      <c r="D6" s="6" t="n">
        <v>941961</v>
      </c>
    </row>
    <row r="7" spans="1:4">
      <c r="A7" s="4" t="s">
        <v>120</v>
      </c>
      <c r="C7" s="6" t="n">
        <v>486142</v>
      </c>
      <c r="D7" s="6" t="n">
        <v>489793</v>
      </c>
    </row>
    <row r="8" spans="1:4">
      <c r="A8" s="4" t="s">
        <v>121</v>
      </c>
      <c r="B8" s="4" t="s">
        <v>122</v>
      </c>
      <c r="C8" s="6" t="n">
        <v>287731</v>
      </c>
      <c r="D8" s="6" t="n">
        <v>271924</v>
      </c>
    </row>
    <row r="9" spans="1:4">
      <c r="A9" s="4" t="s">
        <v>123</v>
      </c>
      <c r="C9" s="6" t="n">
        <v>28684</v>
      </c>
      <c r="D9" s="6" t="n">
        <v>30708</v>
      </c>
    </row>
    <row r="10" spans="1:4">
      <c r="A10" s="4" t="s">
        <v>124</v>
      </c>
      <c r="C10" s="6" t="n">
        <v>9029</v>
      </c>
      <c r="D10" s="6" t="n">
        <v>9107</v>
      </c>
    </row>
    <row r="11" spans="1:4">
      <c r="A11" s="4" t="s">
        <v>125</v>
      </c>
      <c r="C11" s="6" t="n">
        <v>-3759</v>
      </c>
      <c r="D11" s="6" t="n">
        <v>-4974</v>
      </c>
    </row>
    <row r="12" spans="1:4">
      <c r="A12" s="4" t="s">
        <v>126</v>
      </c>
      <c r="C12" s="6" t="n">
        <v>1759469</v>
      </c>
      <c r="D12" s="6" t="n">
        <v>1738519</v>
      </c>
    </row>
    <row r="13" spans="1:4">
      <c r="A13" s="4" t="s">
        <v>127</v>
      </c>
      <c r="C13" s="6" t="n">
        <v>34838</v>
      </c>
      <c r="D13" s="6" t="n">
        <v>970</v>
      </c>
    </row>
    <row r="14" spans="1:4">
      <c r="A14" s="4" t="s">
        <v>128</v>
      </c>
      <c r="C14" s="6" t="n">
        <v>16588</v>
      </c>
      <c r="D14" s="6" t="n">
        <v>539</v>
      </c>
    </row>
    <row r="15" spans="1:4">
      <c r="A15" s="4" t="s">
        <v>129</v>
      </c>
      <c r="C15" s="7" t="n">
        <v>18250</v>
      </c>
      <c r="D15" s="7" t="n">
        <v>431</v>
      </c>
    </row>
    <row r="16" spans="1:4">
      <c r="A16" s="3" t="s">
        <v>130</v>
      </c>
    </row>
    <row r="17" spans="1:4">
      <c r="A17" s="4" t="s">
        <v>131</v>
      </c>
      <c r="C17" s="5" t="n">
        <v>0.74</v>
      </c>
      <c r="D17" s="5" t="n">
        <v>0.02</v>
      </c>
    </row>
    <row r="18" spans="1:4">
      <c r="A18" s="4" t="s">
        <v>132</v>
      </c>
      <c r="C18" s="5" t="n">
        <v>0.73</v>
      </c>
      <c r="D18" s="5" t="n">
        <v>0.02</v>
      </c>
    </row>
    <row r="19" spans="1:4">
      <c r="A19" s="4" t="s">
        <v>133</v>
      </c>
      <c r="B19" s="4" t="s">
        <v>134</v>
      </c>
      <c r="C19" s="7" t="n">
        <v>-201</v>
      </c>
      <c r="D19" s="7" t="n">
        <v>320</v>
      </c>
    </row>
    <row r="20" spans="1:4">
      <c r="A20" s="4" t="s">
        <v>135</v>
      </c>
      <c r="C20" s="6" t="n">
        <v>18049</v>
      </c>
      <c r="D20" s="6" t="n">
        <v>751</v>
      </c>
    </row>
    <row r="21" spans="1:4">
      <c r="A21" s="4" t="s">
        <v>136</v>
      </c>
    </row>
    <row r="22" spans="1:4">
      <c r="A22" s="3" t="s">
        <v>116</v>
      </c>
    </row>
    <row r="23" spans="1:4">
      <c r="A23" s="4" t="s">
        <v>117</v>
      </c>
      <c r="C23" s="6" t="n">
        <v>1272936</v>
      </c>
      <c r="D23" s="6" t="n">
        <v>1223979</v>
      </c>
    </row>
    <row r="24" spans="1:4">
      <c r="A24" s="4" t="s">
        <v>137</v>
      </c>
    </row>
    <row r="25" spans="1:4">
      <c r="A25" s="3" t="s">
        <v>116</v>
      </c>
    </row>
    <row r="26" spans="1:4">
      <c r="A26" s="4" t="s">
        <v>117</v>
      </c>
      <c r="C26" s="7" t="n">
        <v>521371</v>
      </c>
      <c r="D26" s="7" t="n">
        <v>515510</v>
      </c>
    </row>
    <row r="27" spans="1:4"/>
    <row r="28" spans="1:4">
      <c r="A28" s="4" t="s">
        <v>138</v>
      </c>
      <c r="B28" s="4" t="s">
        <v>139</v>
      </c>
    </row>
    <row r="29" spans="1:4">
      <c r="A29" s="4" t="s">
        <v>140</v>
      </c>
      <c r="B29" s="4" t="s">
        <v>141</v>
      </c>
    </row>
    <row r="30" spans="1:4">
      <c r="A30" s="4" t="s">
        <v>134</v>
      </c>
      <c r="B30" s="4" t="s">
        <v>142</v>
      </c>
    </row>
  </sheetData>
  <mergeCells count="6">
    <mergeCell ref="A1:B2"/>
    <mergeCell ref="C1:D1"/>
    <mergeCell ref="A27:C27"/>
    <mergeCell ref="B28:C28"/>
    <mergeCell ref="B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58</v>
      </c>
      <c r="C1" s="2" t="s">
        <v>59</v>
      </c>
    </row>
    <row r="2" spans="1:3">
      <c r="A2" s="3" t="s">
        <v>502</v>
      </c>
    </row>
    <row r="3" spans="1:3">
      <c r="A3" s="4" t="s">
        <v>503</v>
      </c>
      <c r="B3" s="7" t="n">
        <v>356557</v>
      </c>
      <c r="C3" s="7" t="n">
        <v>344965</v>
      </c>
    </row>
    <row r="4" spans="1:3">
      <c r="A4" s="4" t="s">
        <v>504</v>
      </c>
      <c r="B4" s="6" t="n">
        <v>580</v>
      </c>
      <c r="C4" s="6" t="n">
        <v>250</v>
      </c>
    </row>
    <row r="5" spans="1:3">
      <c r="A5" s="4" t="s">
        <v>505</v>
      </c>
      <c r="B5" s="6" t="n">
        <v>-656</v>
      </c>
      <c r="C5" s="6" t="n">
        <v>-58</v>
      </c>
    </row>
    <row r="6" spans="1:3">
      <c r="A6" s="4" t="s">
        <v>506</v>
      </c>
      <c r="B6" s="6" t="n">
        <v>356481</v>
      </c>
      <c r="C6" s="6" t="n">
        <v>345157</v>
      </c>
    </row>
    <row r="7" spans="1:3">
      <c r="A7" s="4" t="s">
        <v>476</v>
      </c>
    </row>
    <row r="8" spans="1:3">
      <c r="A8" s="3" t="s">
        <v>502</v>
      </c>
    </row>
    <row r="9" spans="1:3">
      <c r="A9" s="4" t="s">
        <v>503</v>
      </c>
      <c r="B9" s="6" t="n">
        <v>90166</v>
      </c>
      <c r="C9" s="6" t="n">
        <v>104096</v>
      </c>
    </row>
    <row r="10" spans="1:3">
      <c r="A10" s="4" t="s">
        <v>504</v>
      </c>
      <c r="B10" s="6" t="n">
        <v>554</v>
      </c>
      <c r="C10" s="6" t="n">
        <v>75</v>
      </c>
    </row>
    <row r="11" spans="1:3">
      <c r="A11" s="4" t="s">
        <v>505</v>
      </c>
      <c r="B11" s="6" t="n">
        <v>-7</v>
      </c>
      <c r="C11" s="6" t="n">
        <v>-12</v>
      </c>
    </row>
    <row r="12" spans="1:3">
      <c r="A12" s="4" t="s">
        <v>506</v>
      </c>
      <c r="B12" s="6" t="n">
        <v>90713</v>
      </c>
      <c r="C12" s="6" t="n">
        <v>104159</v>
      </c>
    </row>
    <row r="13" spans="1:3">
      <c r="A13" s="4" t="s">
        <v>477</v>
      </c>
    </row>
    <row r="14" spans="1:3">
      <c r="A14" s="3" t="s">
        <v>502</v>
      </c>
    </row>
    <row r="15" spans="1:3">
      <c r="A15" s="4" t="s">
        <v>503</v>
      </c>
      <c r="B15" s="6" t="n">
        <v>265086</v>
      </c>
      <c r="C15" s="6" t="n">
        <v>239564</v>
      </c>
    </row>
    <row r="16" spans="1:3">
      <c r="A16" s="4" t="s">
        <v>504</v>
      </c>
      <c r="B16" s="6" t="n">
        <v>26</v>
      </c>
      <c r="C16" s="6" t="n">
        <v>175</v>
      </c>
    </row>
    <row r="17" spans="1:3">
      <c r="A17" s="4" t="s">
        <v>505</v>
      </c>
      <c r="B17" s="6" t="n">
        <v>-649</v>
      </c>
      <c r="C17" s="6" t="n">
        <v>-46</v>
      </c>
    </row>
    <row r="18" spans="1:3">
      <c r="A18" s="4" t="s">
        <v>506</v>
      </c>
      <c r="B18" s="6" t="n">
        <v>264463</v>
      </c>
      <c r="C18" s="6" t="n">
        <v>239693</v>
      </c>
    </row>
    <row r="19" spans="1:3">
      <c r="A19" s="4" t="s">
        <v>478</v>
      </c>
    </row>
    <row r="20" spans="1:3">
      <c r="A20" s="3" t="s">
        <v>502</v>
      </c>
    </row>
    <row r="21" spans="1:3">
      <c r="A21" s="4" t="s">
        <v>503</v>
      </c>
      <c r="B21" s="6" t="n">
        <v>1305</v>
      </c>
      <c r="C21" s="6" t="n">
        <v>1305</v>
      </c>
    </row>
    <row r="22" spans="1:3">
      <c r="A22" s="4" t="s">
        <v>506</v>
      </c>
      <c r="B22" s="7" t="n">
        <v>1305</v>
      </c>
      <c r="C22" s="7" t="n">
        <v>1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7</v>
      </c>
      <c r="B1" s="2" t="s">
        <v>58</v>
      </c>
      <c r="C1" s="2" t="s">
        <v>59</v>
      </c>
    </row>
    <row r="2" spans="1:3">
      <c r="A2" s="3" t="s">
        <v>503</v>
      </c>
    </row>
    <row r="3" spans="1:3">
      <c r="A3" s="4" t="s">
        <v>508</v>
      </c>
      <c r="B3" s="7" t="n">
        <v>321201</v>
      </c>
    </row>
    <row r="4" spans="1:3">
      <c r="A4" s="4" t="s">
        <v>509</v>
      </c>
      <c r="B4" s="6" t="n">
        <v>35356</v>
      </c>
    </row>
    <row r="5" spans="1:3">
      <c r="A5" s="4" t="s">
        <v>503</v>
      </c>
      <c r="B5" s="6" t="n">
        <v>356557</v>
      </c>
      <c r="C5" s="7" t="n">
        <v>344965</v>
      </c>
    </row>
    <row r="6" spans="1:3">
      <c r="A6" s="3" t="s">
        <v>506</v>
      </c>
    </row>
    <row r="7" spans="1:3">
      <c r="A7" s="4" t="s">
        <v>510</v>
      </c>
      <c r="B7" s="6" t="n">
        <v>321197</v>
      </c>
    </row>
    <row r="8" spans="1:3">
      <c r="A8" s="4" t="s">
        <v>510</v>
      </c>
      <c r="B8" s="6" t="n">
        <v>35284</v>
      </c>
    </row>
    <row r="9" spans="1:3">
      <c r="A9" s="4" t="s">
        <v>506</v>
      </c>
      <c r="B9" s="7" t="n">
        <v>356481</v>
      </c>
      <c r="C9" s="7" t="n">
        <v>3451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11</v>
      </c>
      <c r="B1" s="2" t="s">
        <v>1</v>
      </c>
    </row>
    <row r="2" spans="1:3">
      <c r="B2" s="2" t="s">
        <v>58</v>
      </c>
      <c r="C2" s="2" t="s">
        <v>115</v>
      </c>
    </row>
    <row r="3" spans="1:3">
      <c r="A3" s="3" t="s">
        <v>229</v>
      </c>
    </row>
    <row r="4" spans="1:3">
      <c r="A4" s="4" t="s">
        <v>512</v>
      </c>
      <c r="B4" s="4" t="s">
        <v>513</v>
      </c>
      <c r="C4" s="4" t="s">
        <v>5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58</v>
      </c>
      <c r="C1" s="2" t="s">
        <v>59</v>
      </c>
    </row>
    <row r="2" spans="1:3">
      <c r="A2" s="3" t="s">
        <v>516</v>
      </c>
    </row>
    <row r="3" spans="1:3">
      <c r="A3" s="4" t="s">
        <v>517</v>
      </c>
      <c r="B3" s="8" t="n">
        <v>16.2</v>
      </c>
    </row>
    <row r="4" spans="1:3">
      <c r="A4" s="4" t="s">
        <v>518</v>
      </c>
      <c r="B4" s="9" t="n">
        <v>2.1</v>
      </c>
      <c r="C4" s="8" t="n">
        <v>2.1</v>
      </c>
    </row>
    <row r="5" spans="1:3">
      <c r="A5" s="4" t="s">
        <v>519</v>
      </c>
    </row>
    <row r="6" spans="1:3">
      <c r="A6" s="3" t="s">
        <v>516</v>
      </c>
    </row>
    <row r="7" spans="1:3">
      <c r="A7" s="4" t="s">
        <v>517</v>
      </c>
      <c r="B7" s="7" t="n">
        <v>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20</v>
      </c>
      <c r="B1" s="2" t="s">
        <v>1</v>
      </c>
    </row>
    <row r="2" spans="1:2">
      <c r="B2" s="2" t="s">
        <v>364</v>
      </c>
    </row>
    <row r="3" spans="1:2">
      <c r="A3" s="3" t="s">
        <v>346</v>
      </c>
    </row>
    <row r="4" spans="1:2">
      <c r="A4" s="4" t="s">
        <v>521</v>
      </c>
      <c r="B4" s="8" t="n">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58</v>
      </c>
      <c r="C2" s="2" t="s">
        <v>115</v>
      </c>
    </row>
    <row r="3" spans="1:3">
      <c r="A3" s="3" t="s">
        <v>232</v>
      </c>
    </row>
    <row r="4" spans="1:3">
      <c r="A4" s="4" t="s">
        <v>145</v>
      </c>
      <c r="B4" s="7" t="n">
        <v>6057</v>
      </c>
      <c r="C4" s="7" t="n">
        <v>9607</v>
      </c>
    </row>
    <row r="5" spans="1:3">
      <c r="A5" s="4" t="s">
        <v>333</v>
      </c>
    </row>
    <row r="6" spans="1:3">
      <c r="A6" s="3" t="s">
        <v>232</v>
      </c>
    </row>
    <row r="7" spans="1:3">
      <c r="A7" s="4" t="s">
        <v>523</v>
      </c>
      <c r="B7" s="4" t="s">
        <v>524</v>
      </c>
      <c r="C7" s="4" t="s">
        <v>524</v>
      </c>
    </row>
    <row r="8" spans="1:3">
      <c r="A8" s="4" t="s">
        <v>341</v>
      </c>
    </row>
    <row r="9" spans="1:3">
      <c r="A9" s="3" t="s">
        <v>232</v>
      </c>
    </row>
    <row r="10" spans="1:3">
      <c r="A10" s="4" t="s">
        <v>523</v>
      </c>
      <c r="B10" s="4" t="s">
        <v>525</v>
      </c>
      <c r="C10" s="4" t="s">
        <v>5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1</v>
      </c>
    </row>
    <row r="2" spans="1:2">
      <c r="B2" s="2" t="s">
        <v>527</v>
      </c>
    </row>
    <row r="3" spans="1:2">
      <c r="A3" s="3" t="s">
        <v>528</v>
      </c>
    </row>
    <row r="4" spans="1:2">
      <c r="A4" s="4" t="s">
        <v>529</v>
      </c>
      <c r="B4" s="5" t="n">
        <v>20.17</v>
      </c>
    </row>
    <row r="5" spans="1:2">
      <c r="A5" s="4" t="s">
        <v>530</v>
      </c>
    </row>
    <row r="6" spans="1:2">
      <c r="A6" s="3" t="s">
        <v>528</v>
      </c>
    </row>
    <row r="7" spans="1:2">
      <c r="A7" s="4" t="s">
        <v>531</v>
      </c>
      <c r="B7" s="4" t="s">
        <v>5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58</v>
      </c>
      <c r="C2" s="2" t="s">
        <v>115</v>
      </c>
    </row>
    <row r="3" spans="1:3">
      <c r="A3" s="3" t="s">
        <v>232</v>
      </c>
    </row>
    <row r="4" spans="1:3">
      <c r="A4" s="4" t="s">
        <v>534</v>
      </c>
      <c r="B4" s="8" t="n">
        <v>1.4</v>
      </c>
      <c r="C4" s="8" t="n">
        <v>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30"/>
  </cols>
  <sheetData>
    <row r="1" spans="1:2">
      <c r="A1" s="1" t="s">
        <v>535</v>
      </c>
      <c r="B1" s="2" t="s">
        <v>1</v>
      </c>
    </row>
    <row r="2" spans="1:2">
      <c r="B2" s="2" t="s">
        <v>2</v>
      </c>
    </row>
    <row r="3" spans="1:2">
      <c r="A3" s="3" t="s">
        <v>536</v>
      </c>
    </row>
    <row r="4" spans="1:2">
      <c r="A4" s="4" t="s">
        <v>537</v>
      </c>
      <c r="B4" s="6" t="n">
        <v>2125861</v>
      </c>
    </row>
    <row r="5" spans="1:2">
      <c r="A5" s="4" t="s">
        <v>538</v>
      </c>
      <c r="B5" s="6" t="n">
        <v>50271</v>
      </c>
    </row>
    <row r="6" spans="1:2">
      <c r="A6" s="4" t="s">
        <v>539</v>
      </c>
      <c r="B6" s="6" t="n">
        <v>-3333</v>
      </c>
    </row>
    <row r="7" spans="1:2">
      <c r="A7" s="4" t="s">
        <v>540</v>
      </c>
      <c r="B7" s="6" t="n">
        <v>-216734</v>
      </c>
    </row>
    <row r="8" spans="1:2">
      <c r="A8" s="4" t="s">
        <v>541</v>
      </c>
      <c r="B8" s="6" t="n">
        <v>1956065</v>
      </c>
    </row>
    <row r="9" spans="1:2">
      <c r="A9" s="3" t="s">
        <v>542</v>
      </c>
    </row>
    <row r="10" spans="1:2">
      <c r="A10" s="4" t="s">
        <v>543</v>
      </c>
      <c r="B10" s="5" t="n">
        <v>69.22</v>
      </c>
    </row>
    <row r="11" spans="1:2">
      <c r="A11" s="4" t="s">
        <v>544</v>
      </c>
      <c r="B11" s="10" t="n">
        <v>67.90000000000001</v>
      </c>
    </row>
    <row r="12" spans="1:2">
      <c r="A12" s="4" t="s">
        <v>545</v>
      </c>
      <c r="B12" s="10" t="n">
        <v>83.55</v>
      </c>
    </row>
    <row r="13" spans="1:2">
      <c r="A13" s="4" t="s">
        <v>546</v>
      </c>
      <c r="B13" s="10" t="n">
        <v>51.97</v>
      </c>
    </row>
    <row r="14" spans="1:2">
      <c r="A14" s="4" t="s">
        <v>547</v>
      </c>
      <c r="B14" s="5" t="n">
        <v>71.06999999999999</v>
      </c>
    </row>
    <row r="15" spans="1:2">
      <c r="A15" s="3" t="s">
        <v>548</v>
      </c>
    </row>
    <row r="16" spans="1:2">
      <c r="A16" s="4" t="s">
        <v>549</v>
      </c>
      <c r="B16" s="6" t="n">
        <v>1947250</v>
      </c>
    </row>
    <row r="17" spans="1:2">
      <c r="A17" s="4" t="s">
        <v>550</v>
      </c>
      <c r="B17" s="5" t="n">
        <v>71.06999999999999</v>
      </c>
    </row>
    <row r="18" spans="1:2">
      <c r="A18" s="4" t="s">
        <v>551</v>
      </c>
      <c r="B18" s="6" t="n">
        <v>1613491</v>
      </c>
    </row>
    <row r="19" spans="1:2">
      <c r="A19" s="4" t="s">
        <v>552</v>
      </c>
      <c r="B19" s="5" t="n">
        <v>70.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53</v>
      </c>
      <c r="B1" s="2" t="s">
        <v>1</v>
      </c>
    </row>
    <row r="2" spans="1:2">
      <c r="B2" s="2" t="s">
        <v>58</v>
      </c>
    </row>
    <row r="3" spans="1:2">
      <c r="A3" s="3" t="s">
        <v>232</v>
      </c>
    </row>
    <row r="4" spans="1:2">
      <c r="A4" s="4" t="s">
        <v>554</v>
      </c>
      <c r="B4" s="4" t="s">
        <v>384</v>
      </c>
    </row>
    <row r="5" spans="1:2">
      <c r="A5" s="4" t="s">
        <v>555</v>
      </c>
      <c r="B5"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58</v>
      </c>
      <c r="C2" s="2" t="s">
        <v>115</v>
      </c>
    </row>
    <row r="3" spans="1:3">
      <c r="A3" s="3" t="s">
        <v>144</v>
      </c>
    </row>
    <row r="4" spans="1:3">
      <c r="A4" s="4" t="s">
        <v>145</v>
      </c>
      <c r="B4" s="7" t="n">
        <v>6057</v>
      </c>
      <c r="C4" s="7" t="n">
        <v>9607</v>
      </c>
    </row>
    <row r="5" spans="1:3">
      <c r="A5" s="4" t="s">
        <v>146</v>
      </c>
      <c r="C5" s="6" t="n">
        <v>144</v>
      </c>
    </row>
    <row r="6" spans="1:3">
      <c r="A6" s="4" t="s">
        <v>147</v>
      </c>
      <c r="B6" s="7" t="n">
        <v>-67</v>
      </c>
      <c r="C6" s="7" t="n">
        <v>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30"/>
  </cols>
  <sheetData>
    <row r="1" spans="1:2">
      <c r="A1" s="1" t="s">
        <v>556</v>
      </c>
      <c r="B1" s="2" t="s">
        <v>1</v>
      </c>
    </row>
    <row r="2" spans="1:2">
      <c r="B2" s="2" t="s">
        <v>2</v>
      </c>
    </row>
    <row r="3" spans="1:2">
      <c r="A3" s="4" t="s">
        <v>557</v>
      </c>
    </row>
    <row r="4" spans="1:2">
      <c r="A4" s="3" t="s">
        <v>558</v>
      </c>
    </row>
    <row r="5" spans="1:2">
      <c r="A5" s="4" t="s">
        <v>537</v>
      </c>
      <c r="B5" s="6" t="n">
        <v>39761</v>
      </c>
    </row>
    <row r="6" spans="1:2">
      <c r="A6" s="4" t="s">
        <v>541</v>
      </c>
      <c r="B6" s="6" t="n">
        <v>39761</v>
      </c>
    </row>
    <row r="7" spans="1:2">
      <c r="A7" s="3" t="s">
        <v>559</v>
      </c>
    </row>
    <row r="8" spans="1:2">
      <c r="A8" s="4" t="s">
        <v>543</v>
      </c>
      <c r="B8" s="5" t="n">
        <v>65.40000000000001</v>
      </c>
    </row>
    <row r="9" spans="1:2">
      <c r="A9" s="4" t="s">
        <v>547</v>
      </c>
      <c r="B9" s="5" t="n">
        <v>65.40000000000001</v>
      </c>
    </row>
    <row r="10" spans="1:2">
      <c r="A10" s="4" t="s">
        <v>560</v>
      </c>
    </row>
    <row r="11" spans="1:2">
      <c r="A11" s="3" t="s">
        <v>558</v>
      </c>
    </row>
    <row r="12" spans="1:2">
      <c r="A12" s="4" t="s">
        <v>537</v>
      </c>
      <c r="B12" s="6" t="n">
        <v>256430</v>
      </c>
    </row>
    <row r="13" spans="1:2">
      <c r="A13" s="4" t="s">
        <v>561</v>
      </c>
      <c r="B13" s="6" t="n">
        <v>307892</v>
      </c>
    </row>
    <row r="14" spans="1:2">
      <c r="A14" s="4" t="s">
        <v>562</v>
      </c>
      <c r="B14" s="6" t="n">
        <v>-98165</v>
      </c>
    </row>
    <row r="15" spans="1:2">
      <c r="A15" s="4" t="s">
        <v>539</v>
      </c>
      <c r="B15" s="6" t="n">
        <v>-2524</v>
      </c>
    </row>
    <row r="16" spans="1:2">
      <c r="A16" s="4" t="s">
        <v>541</v>
      </c>
      <c r="B16" s="6" t="n">
        <v>463633</v>
      </c>
    </row>
    <row r="17" spans="1:2">
      <c r="A17" s="3" t="s">
        <v>559</v>
      </c>
    </row>
    <row r="18" spans="1:2">
      <c r="A18" s="4" t="s">
        <v>543</v>
      </c>
      <c r="B18" s="5" t="n">
        <v>74.12</v>
      </c>
    </row>
    <row r="19" spans="1:2">
      <c r="A19" s="4" t="s">
        <v>563</v>
      </c>
      <c r="B19" s="10" t="n">
        <v>60.88</v>
      </c>
    </row>
    <row r="20" spans="1:2">
      <c r="A20" s="4" t="s">
        <v>564</v>
      </c>
      <c r="B20" s="10" t="n">
        <v>75.12</v>
      </c>
    </row>
    <row r="21" spans="1:2">
      <c r="A21" s="4" t="s">
        <v>545</v>
      </c>
      <c r="B21" s="10" t="n">
        <v>72.92</v>
      </c>
    </row>
    <row r="22" spans="1:2">
      <c r="A22" s="4" t="s">
        <v>547</v>
      </c>
      <c r="B22" s="5" t="n">
        <v>65.12</v>
      </c>
    </row>
    <row r="23" spans="1:2">
      <c r="A23" s="4" t="s">
        <v>565</v>
      </c>
    </row>
    <row r="24" spans="1:2">
      <c r="A24" s="3" t="s">
        <v>558</v>
      </c>
    </row>
    <row r="25" spans="1:2">
      <c r="A25" s="4" t="s">
        <v>537</v>
      </c>
      <c r="B25" s="6" t="n">
        <v>248559</v>
      </c>
    </row>
    <row r="26" spans="1:2">
      <c r="A26" s="4" t="s">
        <v>561</v>
      </c>
      <c r="B26" s="6" t="n">
        <v>133752</v>
      </c>
    </row>
    <row r="27" spans="1:2">
      <c r="A27" s="4" t="s">
        <v>562</v>
      </c>
      <c r="B27" s="6" t="n">
        <v>-52861</v>
      </c>
    </row>
    <row r="28" spans="1:2">
      <c r="A28" s="4" t="s">
        <v>539</v>
      </c>
      <c r="B28" s="6" t="n">
        <v>-29735</v>
      </c>
    </row>
    <row r="29" spans="1:2">
      <c r="A29" s="4" t="s">
        <v>541</v>
      </c>
      <c r="B29" s="6" t="n">
        <v>299715</v>
      </c>
    </row>
    <row r="30" spans="1:2">
      <c r="A30" s="3" t="s">
        <v>559</v>
      </c>
    </row>
    <row r="31" spans="1:2">
      <c r="A31" s="4" t="s">
        <v>543</v>
      </c>
      <c r="B31" s="5" t="n">
        <v>104.27</v>
      </c>
    </row>
    <row r="32" spans="1:2">
      <c r="A32" s="4" t="s">
        <v>563</v>
      </c>
      <c r="B32" s="10" t="n">
        <v>75.65000000000001</v>
      </c>
    </row>
    <row r="33" spans="1:2">
      <c r="A33" s="4" t="s">
        <v>564</v>
      </c>
      <c r="B33" s="10" t="n">
        <v>76.23999999999999</v>
      </c>
    </row>
    <row r="34" spans="1:2">
      <c r="A34" s="4" t="s">
        <v>545</v>
      </c>
      <c r="B34" s="10" t="n">
        <v>76.23999999999999</v>
      </c>
    </row>
    <row r="35" spans="1:2">
      <c r="A35" s="4" t="s">
        <v>547</v>
      </c>
      <c r="B35" s="5" t="n">
        <v>99.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566</v>
      </c>
      <c r="B1" s="2" t="s">
        <v>1</v>
      </c>
    </row>
    <row r="2" spans="1:2">
      <c r="B2" s="2" t="s">
        <v>58</v>
      </c>
    </row>
    <row r="3" spans="1:2">
      <c r="A3" s="4" t="s">
        <v>560</v>
      </c>
    </row>
    <row r="4" spans="1:2">
      <c r="A4" s="3" t="s">
        <v>232</v>
      </c>
    </row>
    <row r="5" spans="1:2">
      <c r="A5" s="4" t="s">
        <v>554</v>
      </c>
      <c r="B5"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567</v>
      </c>
      <c r="B1" s="2" t="s">
        <v>1</v>
      </c>
    </row>
    <row r="2" spans="1:2">
      <c r="B2" s="2" t="s">
        <v>568</v>
      </c>
    </row>
    <row r="3" spans="1:2">
      <c r="A3" s="3" t="s">
        <v>569</v>
      </c>
    </row>
    <row r="4" spans="1:2">
      <c r="A4" s="4" t="s">
        <v>570</v>
      </c>
      <c r="B4" s="6" t="n">
        <v>30</v>
      </c>
    </row>
    <row r="5" spans="1:2">
      <c r="A5" s="4" t="s">
        <v>571</v>
      </c>
      <c r="B5" s="6" t="n">
        <v>48</v>
      </c>
    </row>
    <row r="6" spans="1:2">
      <c r="A6" s="4" t="s">
        <v>572</v>
      </c>
      <c r="B6" s="4" t="s">
        <v>384</v>
      </c>
    </row>
    <row r="7" spans="1:2">
      <c r="A7" s="4" t="s">
        <v>333</v>
      </c>
    </row>
    <row r="8" spans="1:2">
      <c r="A8" s="3" t="s">
        <v>569</v>
      </c>
    </row>
    <row r="9" spans="1:2">
      <c r="A9" s="4" t="s">
        <v>573</v>
      </c>
      <c r="B9" s="4" t="s">
        <v>524</v>
      </c>
    </row>
    <row r="10" spans="1:2">
      <c r="A10" s="4" t="s">
        <v>341</v>
      </c>
    </row>
    <row r="11" spans="1:2">
      <c r="A11" s="3" t="s">
        <v>569</v>
      </c>
    </row>
    <row r="12" spans="1:2">
      <c r="A12" s="4" t="s">
        <v>573</v>
      </c>
      <c r="B12" s="4" t="s">
        <v>5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75</v>
      </c>
      <c r="B1" s="2" t="s">
        <v>1</v>
      </c>
    </row>
    <row r="2" spans="1:2">
      <c r="B2" s="2" t="s">
        <v>527</v>
      </c>
    </row>
    <row r="3" spans="1:2">
      <c r="A3" s="3" t="s">
        <v>528</v>
      </c>
    </row>
    <row r="4" spans="1:2">
      <c r="A4" s="4" t="s">
        <v>576</v>
      </c>
      <c r="B4" s="5" t="n">
        <v>75.65000000000001</v>
      </c>
    </row>
    <row r="5" spans="1:2">
      <c r="A5" s="4" t="s">
        <v>577</v>
      </c>
      <c r="B5" s="4" t="s">
        <v>524</v>
      </c>
    </row>
    <row r="6" spans="1:2">
      <c r="A6" s="4" t="s">
        <v>578</v>
      </c>
      <c r="B6" s="4" t="s">
        <v>579</v>
      </c>
    </row>
    <row r="7" spans="1:2">
      <c r="A7" s="4" t="s">
        <v>580</v>
      </c>
      <c r="B7" s="4" t="s">
        <v>581</v>
      </c>
    </row>
    <row r="8" spans="1:2">
      <c r="A8" s="4" t="s">
        <v>582</v>
      </c>
      <c r="B8" s="4" t="s">
        <v>583</v>
      </c>
    </row>
    <row r="9" spans="1:2">
      <c r="A9" s="4" t="s">
        <v>531</v>
      </c>
      <c r="B9" s="4" t="s">
        <v>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5</v>
      </c>
      <c r="B1" s="2" t="s">
        <v>1</v>
      </c>
      <c r="C1" s="2" t="s">
        <v>586</v>
      </c>
    </row>
    <row r="2" spans="1:4">
      <c r="B2" s="2" t="s">
        <v>58</v>
      </c>
      <c r="C2" s="2" t="s">
        <v>59</v>
      </c>
      <c r="D2" s="2" t="s">
        <v>587</v>
      </c>
    </row>
    <row r="3" spans="1:4">
      <c r="A3" s="3" t="s">
        <v>588</v>
      </c>
    </row>
    <row r="4" spans="1:4">
      <c r="A4" s="4" t="s">
        <v>589</v>
      </c>
      <c r="D4" s="7" t="n">
        <v>400</v>
      </c>
    </row>
    <row r="5" spans="1:4">
      <c r="A5" s="4" t="s">
        <v>590</v>
      </c>
      <c r="D5" s="4" t="s">
        <v>466</v>
      </c>
    </row>
    <row r="6" spans="1:4">
      <c r="A6" s="4" t="s">
        <v>591</v>
      </c>
      <c r="B6" s="8" t="n">
        <v>28.9</v>
      </c>
      <c r="C6" s="8" t="n">
        <v>11.1</v>
      </c>
    </row>
    <row r="7" spans="1:4">
      <c r="A7" s="4" t="s">
        <v>592</v>
      </c>
      <c r="B7" s="9" t="n">
        <v>0.7</v>
      </c>
      <c r="C7" s="9" t="n">
        <v>0.3</v>
      </c>
    </row>
    <row r="8" spans="1:4">
      <c r="A8" s="4" t="s">
        <v>593</v>
      </c>
      <c r="B8" s="8" t="n">
        <v>359.6</v>
      </c>
      <c r="C8" s="8" t="n">
        <v>388.4</v>
      </c>
    </row>
    <row r="9" spans="1:4">
      <c r="A9" s="4" t="s">
        <v>594</v>
      </c>
      <c r="B9" s="4" t="s">
        <v>595</v>
      </c>
    </row>
    <row r="10" spans="1:4">
      <c r="A10" s="4" t="s">
        <v>596</v>
      </c>
      <c r="B10" s="4" t="s">
        <v>5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s>
  <sheetData>
    <row r="1" spans="1:6">
      <c r="A1" s="1" t="s">
        <v>598</v>
      </c>
      <c r="B1" s="2" t="s">
        <v>599</v>
      </c>
      <c r="C1" s="2" t="s">
        <v>600</v>
      </c>
      <c r="D1" s="2" t="s">
        <v>587</v>
      </c>
      <c r="E1" s="2" t="s">
        <v>601</v>
      </c>
      <c r="F1" s="2" t="s">
        <v>58</v>
      </c>
    </row>
    <row r="2" spans="1:6">
      <c r="A2" s="3" t="s">
        <v>588</v>
      </c>
    </row>
    <row r="3" spans="1:6">
      <c r="A3" s="4" t="s">
        <v>602</v>
      </c>
      <c r="E3" s="7" t="n">
        <v>30</v>
      </c>
    </row>
    <row r="4" spans="1:6">
      <c r="A4" s="4" t="s">
        <v>603</v>
      </c>
    </row>
    <row r="5" spans="1:6">
      <c r="A5" s="3" t="s">
        <v>588</v>
      </c>
    </row>
    <row r="6" spans="1:6">
      <c r="A6" s="4" t="s">
        <v>594</v>
      </c>
      <c r="B6" s="4" t="s">
        <v>604</v>
      </c>
      <c r="C6" s="4" t="s">
        <v>605</v>
      </c>
      <c r="D6" s="4" t="s">
        <v>605</v>
      </c>
      <c r="F6" s="4" t="s">
        <v>604</v>
      </c>
    </row>
    <row r="7" spans="1:6">
      <c r="A7" s="4" t="s">
        <v>606</v>
      </c>
    </row>
    <row r="8" spans="1:6">
      <c r="A8" s="3" t="s">
        <v>588</v>
      </c>
    </row>
    <row r="9" spans="1:6">
      <c r="A9" s="4" t="s">
        <v>607</v>
      </c>
      <c r="D9" s="7" t="n">
        <v>400</v>
      </c>
    </row>
    <row r="10" spans="1:6">
      <c r="A10" s="4" t="s">
        <v>608</v>
      </c>
      <c r="F10" s="4" t="s">
        <v>609</v>
      </c>
    </row>
    <row r="11" spans="1:6">
      <c r="A11" s="4" t="s">
        <v>610</v>
      </c>
      <c r="F11" s="4" t="s">
        <v>611</v>
      </c>
    </row>
    <row r="12" spans="1:6">
      <c r="A12" s="4" t="s">
        <v>612</v>
      </c>
    </row>
    <row r="13" spans="1:6">
      <c r="A13" s="3" t="s">
        <v>588</v>
      </c>
    </row>
    <row r="14" spans="1:6">
      <c r="A14" s="4" t="s">
        <v>607</v>
      </c>
      <c r="D14" s="7" t="n">
        <v>350</v>
      </c>
    </row>
    <row r="15" spans="1:6">
      <c r="A15" s="4" t="s">
        <v>613</v>
      </c>
    </row>
    <row r="16" spans="1:6">
      <c r="A16" s="3" t="s">
        <v>588</v>
      </c>
    </row>
    <row r="17" spans="1:6">
      <c r="A17" s="4" t="s">
        <v>614</v>
      </c>
      <c r="D17" s="4" t="s">
        <v>615</v>
      </c>
    </row>
    <row r="18" spans="1:6">
      <c r="A18" s="4" t="s">
        <v>616</v>
      </c>
    </row>
    <row r="19" spans="1:6">
      <c r="A19" s="3" t="s">
        <v>588</v>
      </c>
    </row>
    <row r="20" spans="1:6">
      <c r="A20" s="4" t="s">
        <v>614</v>
      </c>
      <c r="D20" s="4" t="s">
        <v>615</v>
      </c>
    </row>
    <row r="21" spans="1:6">
      <c r="A21" s="4" t="s">
        <v>617</v>
      </c>
    </row>
    <row r="22" spans="1:6">
      <c r="A22" s="3" t="s">
        <v>588</v>
      </c>
    </row>
    <row r="23" spans="1:6">
      <c r="A23" s="4" t="s">
        <v>614</v>
      </c>
      <c r="D23" s="4" t="s">
        <v>618</v>
      </c>
    </row>
    <row r="24" spans="1:6">
      <c r="A24" s="4" t="s">
        <v>619</v>
      </c>
    </row>
    <row r="25" spans="1:6">
      <c r="A25" s="3" t="s">
        <v>588</v>
      </c>
    </row>
    <row r="26" spans="1:6">
      <c r="A26" s="4" t="s">
        <v>614</v>
      </c>
      <c r="D26" s="4" t="s">
        <v>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364</v>
      </c>
    </row>
    <row r="2" spans="1:2">
      <c r="A2" s="3" t="s">
        <v>622</v>
      </c>
    </row>
    <row r="3" spans="1:2">
      <c r="A3" s="4" t="s">
        <v>53</v>
      </c>
      <c r="B3" s="8" t="n">
        <v>4.4</v>
      </c>
    </row>
    <row r="4" spans="1:2">
      <c r="A4" s="4" t="s">
        <v>450</v>
      </c>
      <c r="B4" s="9" t="n">
        <v>0.6</v>
      </c>
    </row>
    <row r="5" spans="1:2">
      <c r="A5" s="4" t="s">
        <v>451</v>
      </c>
      <c r="B5" s="9" t="n">
        <v>17.5</v>
      </c>
    </row>
    <row r="6" spans="1:2">
      <c r="A6" s="4" t="s">
        <v>452</v>
      </c>
      <c r="B6" s="8" t="n">
        <v>25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58</v>
      </c>
      <c r="C1" s="2" t="s">
        <v>59</v>
      </c>
    </row>
    <row r="2" spans="1:3">
      <c r="A2" s="3" t="s">
        <v>588</v>
      </c>
    </row>
    <row r="3" spans="1:3">
      <c r="A3" s="4" t="s">
        <v>624</v>
      </c>
      <c r="B3" s="8" t="n">
        <v>5.2</v>
      </c>
      <c r="C3" s="8" t="n">
        <v>5.7</v>
      </c>
    </row>
    <row r="4" spans="1:3">
      <c r="A4" s="4" t="s">
        <v>603</v>
      </c>
    </row>
    <row r="5" spans="1:3">
      <c r="A5" s="3" t="s">
        <v>588</v>
      </c>
    </row>
    <row r="6" spans="1:3">
      <c r="A6" s="4" t="s">
        <v>625</v>
      </c>
      <c r="B6" s="6" t="n">
        <v>400</v>
      </c>
    </row>
    <row r="7" spans="1:3">
      <c r="A7" s="4" t="s">
        <v>606</v>
      </c>
    </row>
    <row r="8" spans="1:3">
      <c r="A8" s="3" t="s">
        <v>588</v>
      </c>
    </row>
    <row r="9" spans="1:3">
      <c r="A9" s="4" t="s">
        <v>626</v>
      </c>
      <c r="B9" s="6" t="n">
        <v>0</v>
      </c>
    </row>
    <row r="10" spans="1:3">
      <c r="A10" s="4" t="s">
        <v>625</v>
      </c>
      <c r="B10" s="7" t="n">
        <v>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58</v>
      </c>
      <c r="C1" s="2" t="s">
        <v>59</v>
      </c>
    </row>
    <row r="2" spans="1:3">
      <c r="A2" s="3" t="s">
        <v>628</v>
      </c>
    </row>
    <row r="3" spans="1:3">
      <c r="A3" s="4" t="s">
        <v>629</v>
      </c>
      <c r="B3" s="8" t="n">
        <v>67.09999999999999</v>
      </c>
      <c r="C3" s="8" t="n">
        <v>66.4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58</v>
      </c>
      <c r="C1" s="2" t="s">
        <v>59</v>
      </c>
    </row>
    <row r="2" spans="1:3">
      <c r="A2" s="3" t="s">
        <v>221</v>
      </c>
    </row>
    <row r="3" spans="1:3">
      <c r="A3" s="4" t="s">
        <v>631</v>
      </c>
      <c r="B3" s="7" t="n">
        <v>20274</v>
      </c>
      <c r="C3" s="7" t="n">
        <v>18100</v>
      </c>
    </row>
    <row r="4" spans="1:3">
      <c r="A4" s="4" t="s">
        <v>632</v>
      </c>
      <c r="B4" s="7" t="n">
        <v>59600</v>
      </c>
      <c r="C4" s="7" t="n">
        <v>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18"/>
    <col customWidth="1" max="6" min="6" width="46"/>
    <col customWidth="1" max="7" min="7" width="12"/>
  </cols>
  <sheetData>
    <row r="1" spans="1:7">
      <c r="A1" s="1" t="s">
        <v>148</v>
      </c>
      <c r="B1" s="2" t="s">
        <v>149</v>
      </c>
      <c r="C1" s="2" t="s">
        <v>150</v>
      </c>
      <c r="D1" s="2" t="s">
        <v>151</v>
      </c>
      <c r="E1" s="2" t="s">
        <v>152</v>
      </c>
      <c r="F1" s="2" t="s">
        <v>153</v>
      </c>
      <c r="G1" s="2" t="s">
        <v>154</v>
      </c>
    </row>
    <row r="2" spans="1:7">
      <c r="A2" s="4" t="s">
        <v>155</v>
      </c>
      <c r="B2" s="7" t="n">
        <v>535</v>
      </c>
      <c r="C2" s="7" t="n">
        <v>-1461002</v>
      </c>
      <c r="D2" s="7" t="n">
        <v>1326645</v>
      </c>
      <c r="E2" s="7" t="n">
        <v>1419449</v>
      </c>
      <c r="F2" s="7" t="n">
        <v>-324</v>
      </c>
      <c r="G2" s="7" t="n">
        <v>1285303</v>
      </c>
    </row>
    <row r="3" spans="1:7">
      <c r="A3" s="4" t="s">
        <v>156</v>
      </c>
      <c r="B3" s="6" t="n">
        <v>53536000</v>
      </c>
      <c r="C3" s="6" t="n">
        <v>-29601000</v>
      </c>
    </row>
    <row r="4" spans="1:7">
      <c r="A4" s="3" t="s">
        <v>157</v>
      </c>
    </row>
    <row r="5" spans="1:7">
      <c r="A5" s="4" t="s">
        <v>145</v>
      </c>
      <c r="D5" s="6" t="n">
        <v>9607</v>
      </c>
      <c r="G5" s="6" t="n">
        <v>9607</v>
      </c>
    </row>
    <row r="6" spans="1:7">
      <c r="A6" s="4" t="s">
        <v>158</v>
      </c>
      <c r="B6" s="7" t="n">
        <v>1</v>
      </c>
      <c r="D6" s="6" t="n">
        <v>2044</v>
      </c>
      <c r="G6" s="6" t="n">
        <v>2045</v>
      </c>
    </row>
    <row r="7" spans="1:7">
      <c r="A7" s="4" t="s">
        <v>159</v>
      </c>
      <c r="B7" s="6" t="n">
        <v>41000</v>
      </c>
    </row>
    <row r="8" spans="1:7">
      <c r="A8" s="4" t="s">
        <v>160</v>
      </c>
      <c r="B8" s="7" t="n">
        <v>1</v>
      </c>
      <c r="D8" s="6" t="n">
        <v>-447</v>
      </c>
      <c r="G8" s="6" t="n">
        <v>-446</v>
      </c>
    </row>
    <row r="9" spans="1:7">
      <c r="A9" s="4" t="s">
        <v>161</v>
      </c>
      <c r="B9" s="6" t="n">
        <v>118000</v>
      </c>
    </row>
    <row r="10" spans="1:7">
      <c r="A10" s="4" t="s">
        <v>162</v>
      </c>
      <c r="C10" s="7" t="n">
        <v>-3725</v>
      </c>
      <c r="G10" s="6" t="n">
        <v>-3725</v>
      </c>
    </row>
    <row r="11" spans="1:7">
      <c r="A11" s="4" t="s">
        <v>163</v>
      </c>
      <c r="C11" s="6" t="n">
        <v>-61000</v>
      </c>
    </row>
    <row r="12" spans="1:7">
      <c r="A12" s="4" t="s">
        <v>129</v>
      </c>
      <c r="E12" s="6" t="n">
        <v>431</v>
      </c>
      <c r="G12" s="6" t="n">
        <v>431</v>
      </c>
    </row>
    <row r="13" spans="1:7">
      <c r="A13" s="4" t="s">
        <v>164</v>
      </c>
      <c r="F13" s="6" t="n">
        <v>320</v>
      </c>
      <c r="G13" s="6" t="n">
        <v>320</v>
      </c>
    </row>
    <row r="14" spans="1:7">
      <c r="A14" s="4" t="s">
        <v>165</v>
      </c>
      <c r="E14" s="6" t="n">
        <v>-145</v>
      </c>
      <c r="G14" s="6" t="n">
        <v>-145</v>
      </c>
    </row>
    <row r="15" spans="1:7">
      <c r="A15" s="4" t="s">
        <v>166</v>
      </c>
      <c r="B15" s="7" t="n">
        <v>537</v>
      </c>
      <c r="C15" s="7" t="n">
        <v>-1464727</v>
      </c>
      <c r="D15" s="6" t="n">
        <v>1337849</v>
      </c>
      <c r="E15" s="6" t="n">
        <v>1419735</v>
      </c>
      <c r="F15" s="6" t="n">
        <v>-4</v>
      </c>
      <c r="G15" s="6" t="n">
        <v>1293390</v>
      </c>
    </row>
    <row r="16" spans="1:7">
      <c r="A16" s="4" t="s">
        <v>167</v>
      </c>
      <c r="B16" s="6" t="n">
        <v>53695000</v>
      </c>
      <c r="C16" s="6" t="n">
        <v>-29662000</v>
      </c>
    </row>
    <row r="17" spans="1:7">
      <c r="A17" s="4" t="s">
        <v>168</v>
      </c>
      <c r="B17" s="7" t="n">
        <v>543</v>
      </c>
      <c r="C17" s="7" t="n">
        <v>-1464727</v>
      </c>
      <c r="D17" s="6" t="n">
        <v>1386616</v>
      </c>
      <c r="E17" s="6" t="n">
        <v>1475207</v>
      </c>
      <c r="F17" s="6" t="n">
        <v>144</v>
      </c>
      <c r="G17" s="7" t="n">
        <v>1397783</v>
      </c>
    </row>
    <row r="18" spans="1:7">
      <c r="A18" s="4" t="s">
        <v>169</v>
      </c>
      <c r="B18" s="6" t="n">
        <v>54285000</v>
      </c>
      <c r="C18" s="6" t="n">
        <v>-29662000</v>
      </c>
      <c r="G18" s="6" t="n">
        <v>24623000</v>
      </c>
    </row>
    <row r="19" spans="1:7">
      <c r="A19" s="3" t="s">
        <v>157</v>
      </c>
    </row>
    <row r="20" spans="1:7">
      <c r="A20" s="4" t="s">
        <v>145</v>
      </c>
      <c r="D20" s="6" t="n">
        <v>6057</v>
      </c>
      <c r="G20" s="7" t="n">
        <v>6057</v>
      </c>
    </row>
    <row r="21" spans="1:7">
      <c r="A21" s="4" t="s">
        <v>158</v>
      </c>
      <c r="B21" s="7" t="n">
        <v>2</v>
      </c>
      <c r="D21" s="6" t="n">
        <v>11261</v>
      </c>
      <c r="G21" s="7" t="n">
        <v>11263</v>
      </c>
    </row>
    <row r="22" spans="1:7">
      <c r="A22" s="4" t="s">
        <v>159</v>
      </c>
      <c r="B22" s="6" t="n">
        <v>216000</v>
      </c>
      <c r="G22" s="6" t="n">
        <v>216734</v>
      </c>
    </row>
    <row r="23" spans="1:7">
      <c r="A23" s="4" t="s">
        <v>160</v>
      </c>
      <c r="B23" s="7" t="n">
        <v>1</v>
      </c>
      <c r="D23" s="6" t="n">
        <v>-1137</v>
      </c>
      <c r="G23" s="7" t="n">
        <v>-1136</v>
      </c>
    </row>
    <row r="24" spans="1:7">
      <c r="A24" s="4" t="s">
        <v>161</v>
      </c>
      <c r="B24" s="6" t="n">
        <v>130000</v>
      </c>
    </row>
    <row r="25" spans="1:7">
      <c r="A25" s="4" t="s">
        <v>129</v>
      </c>
      <c r="E25" s="6" t="n">
        <v>18250</v>
      </c>
      <c r="G25" s="6" t="n">
        <v>18250</v>
      </c>
    </row>
    <row r="26" spans="1:7">
      <c r="A26" s="4" t="s">
        <v>164</v>
      </c>
      <c r="F26" s="6" t="n">
        <v>-201</v>
      </c>
      <c r="G26" s="6" t="n">
        <v>-201</v>
      </c>
    </row>
    <row r="27" spans="1:7">
      <c r="A27" s="4" t="s">
        <v>165</v>
      </c>
      <c r="E27" s="6" t="n">
        <v>-413</v>
      </c>
      <c r="G27" s="6" t="n">
        <v>-413</v>
      </c>
    </row>
    <row r="28" spans="1:7">
      <c r="A28" s="4" t="s">
        <v>170</v>
      </c>
      <c r="B28" s="7" t="n">
        <v>546</v>
      </c>
      <c r="C28" s="7" t="n">
        <v>-1464727</v>
      </c>
      <c r="D28" s="7" t="n">
        <v>1402797</v>
      </c>
      <c r="E28" s="7" t="n">
        <v>1493044</v>
      </c>
      <c r="F28" s="7" t="n">
        <v>-57</v>
      </c>
      <c r="G28" s="7" t="n">
        <v>1431603</v>
      </c>
    </row>
    <row r="29" spans="1:7">
      <c r="A29" s="4" t="s">
        <v>171</v>
      </c>
      <c r="B29" s="6" t="n">
        <v>54631000</v>
      </c>
      <c r="C29" s="6" t="n">
        <v>-29662000</v>
      </c>
      <c r="G29" s="6" t="n">
        <v>2496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58</v>
      </c>
      <c r="C2" s="2" t="s">
        <v>115</v>
      </c>
    </row>
    <row r="3" spans="1:3">
      <c r="A3" s="3" t="s">
        <v>634</v>
      </c>
    </row>
    <row r="4" spans="1:3">
      <c r="A4" s="4" t="s">
        <v>129</v>
      </c>
      <c r="B4" s="7" t="n">
        <v>18250</v>
      </c>
      <c r="C4" s="7" t="n">
        <v>431</v>
      </c>
    </row>
    <row r="5" spans="1:3">
      <c r="A5" s="3" t="s">
        <v>635</v>
      </c>
    </row>
    <row r="6" spans="1:3">
      <c r="A6" s="4" t="s">
        <v>636</v>
      </c>
      <c r="B6" s="6" t="n">
        <v>24728</v>
      </c>
      <c r="C6" s="6" t="n">
        <v>23946</v>
      </c>
    </row>
    <row r="7" spans="1:3">
      <c r="A7" s="4" t="s">
        <v>637</v>
      </c>
      <c r="B7" s="6" t="n">
        <v>61</v>
      </c>
      <c r="C7" s="6" t="n">
        <v>111</v>
      </c>
    </row>
    <row r="8" spans="1:3">
      <c r="A8" s="4" t="s">
        <v>638</v>
      </c>
      <c r="B8" s="6" t="n">
        <v>21</v>
      </c>
      <c r="C8" s="6" t="n">
        <v>7</v>
      </c>
    </row>
    <row r="9" spans="1:3">
      <c r="A9" s="4" t="s">
        <v>639</v>
      </c>
      <c r="B9" s="6" t="n">
        <v>50</v>
      </c>
      <c r="C9" s="6" t="n">
        <v>19</v>
      </c>
    </row>
    <row r="10" spans="1:3">
      <c r="A10" s="4" t="s">
        <v>640</v>
      </c>
      <c r="C10" s="6" t="n">
        <v>124</v>
      </c>
    </row>
    <row r="11" spans="1:3">
      <c r="A11" s="4" t="s">
        <v>641</v>
      </c>
      <c r="B11" s="6" t="n">
        <v>9</v>
      </c>
      <c r="C11" s="6" t="n">
        <v>6</v>
      </c>
    </row>
    <row r="12" spans="1:3">
      <c r="A12" s="4" t="s">
        <v>642</v>
      </c>
      <c r="B12" s="6" t="n">
        <v>24869</v>
      </c>
      <c r="C12" s="6" t="n">
        <v>24213</v>
      </c>
    </row>
    <row r="13" spans="1:3">
      <c r="A13" s="4" t="s">
        <v>643</v>
      </c>
      <c r="B13" s="5" t="n">
        <v>0.74</v>
      </c>
      <c r="C13" s="5" t="n">
        <v>0.02</v>
      </c>
    </row>
    <row r="14" spans="1:3">
      <c r="A14" s="4" t="s">
        <v>644</v>
      </c>
      <c r="B14" s="5" t="n">
        <v>0.73</v>
      </c>
      <c r="C14" s="5" t="n">
        <v>0.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58</v>
      </c>
      <c r="C2" s="2" t="s">
        <v>115</v>
      </c>
    </row>
    <row r="3" spans="1:3">
      <c r="A3" s="3" t="s">
        <v>646</v>
      </c>
    </row>
    <row r="4" spans="1:3">
      <c r="A4" s="4" t="s">
        <v>647</v>
      </c>
      <c r="B4" s="9" t="n">
        <v>1.4</v>
      </c>
      <c r="C4" s="9"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8</v>
      </c>
      <c r="C1" s="2" t="s">
        <v>1</v>
      </c>
    </row>
    <row r="2" spans="1:4">
      <c r="C2" s="2" t="s">
        <v>58</v>
      </c>
      <c r="D2" s="2" t="s">
        <v>115</v>
      </c>
    </row>
    <row r="3" spans="1:4">
      <c r="A3" s="3" t="s">
        <v>289</v>
      </c>
    </row>
    <row r="4" spans="1:4">
      <c r="A4" s="4" t="s">
        <v>117</v>
      </c>
      <c r="C4" s="7" t="n">
        <v>1794307</v>
      </c>
      <c r="D4" s="7" t="n">
        <v>1739489</v>
      </c>
    </row>
    <row r="5" spans="1:4">
      <c r="A5" s="4" t="s">
        <v>119</v>
      </c>
      <c r="C5" s="6" t="n">
        <v>-951642</v>
      </c>
      <c r="D5" s="6" t="n">
        <v>-941961</v>
      </c>
    </row>
    <row r="6" spans="1:4">
      <c r="A6" s="4" t="s">
        <v>120</v>
      </c>
      <c r="C6" s="6" t="n">
        <v>-486142</v>
      </c>
      <c r="D6" s="6" t="n">
        <v>-489793</v>
      </c>
    </row>
    <row r="7" spans="1:4">
      <c r="A7" s="4" t="s">
        <v>649</v>
      </c>
      <c r="B7" s="4" t="s">
        <v>122</v>
      </c>
      <c r="C7" s="6" t="n">
        <v>-287731</v>
      </c>
      <c r="D7" s="6" t="n">
        <v>-271924</v>
      </c>
    </row>
    <row r="8" spans="1:4">
      <c r="A8" s="4" t="s">
        <v>145</v>
      </c>
      <c r="C8" s="6" t="n">
        <v>6057</v>
      </c>
      <c r="D8" s="6" t="n">
        <v>9607</v>
      </c>
    </row>
    <row r="9" spans="1:4">
      <c r="A9" s="4" t="s">
        <v>146</v>
      </c>
      <c r="D9" s="6" t="n">
        <v>144</v>
      </c>
    </row>
    <row r="10" spans="1:4">
      <c r="A10" s="4" t="s">
        <v>650</v>
      </c>
      <c r="C10" s="6" t="n">
        <v>74849</v>
      </c>
      <c r="D10" s="6" t="n">
        <v>45562</v>
      </c>
    </row>
    <row r="11" spans="1:4">
      <c r="A11" s="4" t="s">
        <v>136</v>
      </c>
    </row>
    <row r="12" spans="1:4">
      <c r="A12" s="3" t="s">
        <v>289</v>
      </c>
    </row>
    <row r="13" spans="1:4">
      <c r="A13" s="4" t="s">
        <v>117</v>
      </c>
      <c r="C13" s="6" t="n">
        <v>1272936</v>
      </c>
      <c r="D13" s="6" t="n">
        <v>1223979</v>
      </c>
    </row>
    <row r="14" spans="1:4">
      <c r="A14" s="4" t="s">
        <v>137</v>
      </c>
    </row>
    <row r="15" spans="1:4">
      <c r="A15" s="3" t="s">
        <v>289</v>
      </c>
    </row>
    <row r="16" spans="1:4">
      <c r="A16" s="4" t="s">
        <v>117</v>
      </c>
      <c r="C16" s="6" t="n">
        <v>521371</v>
      </c>
      <c r="D16" s="6" t="n">
        <v>515510</v>
      </c>
    </row>
    <row r="17" spans="1:4">
      <c r="A17" s="4" t="s">
        <v>275</v>
      </c>
    </row>
    <row r="18" spans="1:4">
      <c r="A18" s="3" t="s">
        <v>289</v>
      </c>
    </row>
    <row r="19" spans="1:4">
      <c r="A19" s="4" t="s">
        <v>117</v>
      </c>
      <c r="C19" s="6" t="n">
        <v>1208674</v>
      </c>
      <c r="D19" s="6" t="n">
        <v>1164253</v>
      </c>
    </row>
    <row r="20" spans="1:4">
      <c r="A20" s="4" t="s">
        <v>312</v>
      </c>
    </row>
    <row r="21" spans="1:4">
      <c r="A21" s="3" t="s">
        <v>289</v>
      </c>
    </row>
    <row r="22" spans="1:4">
      <c r="A22" s="4" t="s">
        <v>117</v>
      </c>
      <c r="C22" s="6" t="n">
        <v>638213</v>
      </c>
      <c r="D22" s="6" t="n">
        <v>616460</v>
      </c>
    </row>
    <row r="23" spans="1:4">
      <c r="A23" s="4" t="s">
        <v>651</v>
      </c>
    </row>
    <row r="24" spans="1:4">
      <c r="A24" s="3" t="s">
        <v>289</v>
      </c>
    </row>
    <row r="25" spans="1:4">
      <c r="A25" s="4" t="s">
        <v>119</v>
      </c>
      <c r="C25" s="6" t="n">
        <v>-951642</v>
      </c>
      <c r="D25" s="6" t="n">
        <v>-941961</v>
      </c>
    </row>
    <row r="26" spans="1:4">
      <c r="A26" s="4" t="s">
        <v>649</v>
      </c>
      <c r="C26" s="6" t="n">
        <v>-196909</v>
      </c>
      <c r="D26" s="6" t="n">
        <v>-179190</v>
      </c>
    </row>
    <row r="27" spans="1:4">
      <c r="A27" s="4" t="s">
        <v>145</v>
      </c>
      <c r="C27" s="6" t="n">
        <v>2021</v>
      </c>
      <c r="D27" s="6" t="n">
        <v>1750</v>
      </c>
    </row>
    <row r="28" spans="1:4">
      <c r="A28" s="4" t="s">
        <v>146</v>
      </c>
      <c r="D28" s="6" t="n">
        <v>144</v>
      </c>
    </row>
    <row r="29" spans="1:4">
      <c r="A29" s="4" t="s">
        <v>650</v>
      </c>
      <c r="C29" s="6" t="n">
        <v>62144</v>
      </c>
      <c r="D29" s="6" t="n">
        <v>44996</v>
      </c>
    </row>
    <row r="30" spans="1:4">
      <c r="A30" s="4" t="s">
        <v>652</v>
      </c>
    </row>
    <row r="31" spans="1:4">
      <c r="A31" s="3" t="s">
        <v>289</v>
      </c>
    </row>
    <row r="32" spans="1:4">
      <c r="A32" s="4" t="s">
        <v>117</v>
      </c>
      <c r="C32" s="6" t="n">
        <v>1208674</v>
      </c>
      <c r="D32" s="6" t="n">
        <v>1164253</v>
      </c>
    </row>
    <row r="33" spans="1:4">
      <c r="A33" s="4" t="s">
        <v>653</v>
      </c>
    </row>
    <row r="34" spans="1:4">
      <c r="A34" s="3" t="s">
        <v>289</v>
      </c>
    </row>
    <row r="35" spans="1:4">
      <c r="A35" s="4" t="s">
        <v>120</v>
      </c>
      <c r="C35" s="6" t="n">
        <v>-537574</v>
      </c>
      <c r="D35" s="6" t="n">
        <v>-530207</v>
      </c>
    </row>
    <row r="36" spans="1:4">
      <c r="A36" s="4" t="s">
        <v>649</v>
      </c>
      <c r="C36" s="6" t="n">
        <v>-81866</v>
      </c>
      <c r="D36" s="6" t="n">
        <v>-79635</v>
      </c>
    </row>
    <row r="37" spans="1:4">
      <c r="A37" s="4" t="s">
        <v>145</v>
      </c>
      <c r="C37" s="6" t="n">
        <v>2107</v>
      </c>
      <c r="D37" s="6" t="n">
        <v>1672</v>
      </c>
    </row>
    <row r="38" spans="1:4">
      <c r="A38" s="4" t="s">
        <v>650</v>
      </c>
      <c r="C38" s="6" t="n">
        <v>20880</v>
      </c>
      <c r="D38" s="6" t="n">
        <v>8290</v>
      </c>
    </row>
    <row r="39" spans="1:4">
      <c r="A39" s="4" t="s">
        <v>654</v>
      </c>
    </row>
    <row r="40" spans="1:4">
      <c r="A40" s="3" t="s">
        <v>289</v>
      </c>
    </row>
    <row r="41" spans="1:4">
      <c r="A41" s="4" t="s">
        <v>117</v>
      </c>
      <c r="C41" s="6" t="n">
        <v>64435</v>
      </c>
      <c r="D41" s="6" t="n">
        <v>59895</v>
      </c>
    </row>
    <row r="42" spans="1:4">
      <c r="A42" s="4" t="s">
        <v>655</v>
      </c>
    </row>
    <row r="43" spans="1:4">
      <c r="A43" s="3" t="s">
        <v>289</v>
      </c>
    </row>
    <row r="44" spans="1:4">
      <c r="A44" s="4" t="s">
        <v>117</v>
      </c>
      <c r="C44" s="6" t="n">
        <v>573778</v>
      </c>
      <c r="D44" s="6" t="n">
        <v>556565</v>
      </c>
    </row>
    <row r="45" spans="1:4">
      <c r="A45" s="4" t="s">
        <v>656</v>
      </c>
    </row>
    <row r="46" spans="1:4">
      <c r="A46" s="3" t="s">
        <v>289</v>
      </c>
    </row>
    <row r="47" spans="1:4">
      <c r="A47" s="4" t="s">
        <v>120</v>
      </c>
      <c r="C47" s="6" t="n">
        <v>51432</v>
      </c>
      <c r="D47" s="6" t="n">
        <v>40414</v>
      </c>
    </row>
    <row r="48" spans="1:4">
      <c r="A48" s="4" t="s">
        <v>649</v>
      </c>
      <c r="C48" s="6" t="n">
        <v>-8956</v>
      </c>
      <c r="D48" s="6" t="n">
        <v>-13099</v>
      </c>
    </row>
    <row r="49" spans="1:4">
      <c r="A49" s="4" t="s">
        <v>145</v>
      </c>
      <c r="C49" s="6" t="n">
        <v>1929</v>
      </c>
      <c r="D49" s="6" t="n">
        <v>6185</v>
      </c>
    </row>
    <row r="50" spans="1:4">
      <c r="A50" s="4" t="s">
        <v>650</v>
      </c>
      <c r="C50" s="6" t="n">
        <v>-8175</v>
      </c>
      <c r="D50" s="6" t="n">
        <v>-7724</v>
      </c>
    </row>
    <row r="51" spans="1:4">
      <c r="A51" s="4" t="s">
        <v>657</v>
      </c>
    </row>
    <row r="52" spans="1:4">
      <c r="A52" s="3" t="s">
        <v>289</v>
      </c>
    </row>
    <row r="53" spans="1:4">
      <c r="A53" s="4" t="s">
        <v>117</v>
      </c>
      <c r="C53" s="6" t="n">
        <v>-173</v>
      </c>
      <c r="D53" s="6" t="n">
        <v>-169</v>
      </c>
    </row>
    <row r="54" spans="1:4">
      <c r="A54" s="4" t="s">
        <v>658</v>
      </c>
    </row>
    <row r="55" spans="1:4">
      <c r="A55" s="3" t="s">
        <v>289</v>
      </c>
    </row>
    <row r="56" spans="1:4">
      <c r="A56" s="4" t="s">
        <v>117</v>
      </c>
      <c r="C56" s="7" t="n">
        <v>-52407</v>
      </c>
      <c r="D56" s="7" t="n">
        <v>-41055</v>
      </c>
    </row>
    <row r="57" spans="1:4"/>
    <row r="58" spans="1:4">
      <c r="A58" s="4" t="s">
        <v>138</v>
      </c>
      <c r="B58" s="4" t="s">
        <v>139</v>
      </c>
    </row>
    <row r="59" spans="1:4">
      <c r="A59" s="4" t="s">
        <v>140</v>
      </c>
      <c r="B59" s="4" t="s">
        <v>141</v>
      </c>
    </row>
  </sheetData>
  <mergeCells count="5">
    <mergeCell ref="A1:B2"/>
    <mergeCell ref="C1:D1"/>
    <mergeCell ref="A57:C57"/>
    <mergeCell ref="B58:C58"/>
    <mergeCell ref="B59:C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58</v>
      </c>
      <c r="C2" s="2" t="s">
        <v>115</v>
      </c>
    </row>
    <row r="3" spans="1:3">
      <c r="A3" s="3" t="s">
        <v>660</v>
      </c>
    </row>
    <row r="4" spans="1:3">
      <c r="A4" s="4" t="s">
        <v>127</v>
      </c>
      <c r="B4" s="7" t="n">
        <v>34838</v>
      </c>
      <c r="C4" s="7" t="n">
        <v>970</v>
      </c>
    </row>
    <row r="5" spans="1:3">
      <c r="A5" s="4" t="s">
        <v>145</v>
      </c>
      <c r="B5" s="6" t="n">
        <v>6057</v>
      </c>
      <c r="C5" s="6" t="n">
        <v>9607</v>
      </c>
    </row>
    <row r="6" spans="1:3">
      <c r="A6" s="4" t="s">
        <v>123</v>
      </c>
      <c r="B6" s="6" t="n">
        <v>28684</v>
      </c>
      <c r="C6" s="6" t="n">
        <v>30708</v>
      </c>
    </row>
    <row r="7" spans="1:3">
      <c r="A7" s="4" t="s">
        <v>124</v>
      </c>
      <c r="B7" s="6" t="n">
        <v>9029</v>
      </c>
      <c r="C7" s="6" t="n">
        <v>9107</v>
      </c>
    </row>
    <row r="8" spans="1:3">
      <c r="A8" s="4" t="s">
        <v>125</v>
      </c>
      <c r="B8" s="6" t="n">
        <v>-3759</v>
      </c>
      <c r="C8" s="6" t="n">
        <v>-4974</v>
      </c>
    </row>
    <row r="9" spans="1:3">
      <c r="A9" s="4" t="s">
        <v>650</v>
      </c>
      <c r="B9" s="7" t="n">
        <v>74849</v>
      </c>
      <c r="C9" s="7" t="n">
        <v>455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661</v>
      </c>
      <c r="B1" s="2" t="s">
        <v>1</v>
      </c>
      <c r="C1" s="2" t="s">
        <v>586</v>
      </c>
    </row>
    <row r="2" spans="1:3">
      <c r="B2" s="2" t="s">
        <v>58</v>
      </c>
      <c r="C2" s="2" t="s">
        <v>59</v>
      </c>
    </row>
    <row r="3" spans="1:3">
      <c r="A3" s="4" t="s">
        <v>662</v>
      </c>
    </row>
    <row r="4" spans="1:3">
      <c r="A4" s="3" t="s">
        <v>663</v>
      </c>
    </row>
    <row r="5" spans="1:3">
      <c r="A5" s="4" t="s">
        <v>664</v>
      </c>
      <c r="B5" s="4" t="s">
        <v>620</v>
      </c>
      <c r="C5" s="4" t="s">
        <v>6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65</v>
      </c>
      <c r="B1" s="2" t="s">
        <v>666</v>
      </c>
      <c r="C1" s="2" t="s">
        <v>58</v>
      </c>
      <c r="D1" s="2" t="s">
        <v>667</v>
      </c>
    </row>
    <row r="2" spans="1:4">
      <c r="A2" s="3" t="s">
        <v>668</v>
      </c>
    </row>
    <row r="3" spans="1:4">
      <c r="A3" s="4" t="s">
        <v>669</v>
      </c>
      <c r="B3" s="7" t="n">
        <v>400</v>
      </c>
      <c r="D3" s="7" t="n">
        <v>200</v>
      </c>
    </row>
    <row r="4" spans="1:4">
      <c r="A4" s="4" t="s">
        <v>670</v>
      </c>
      <c r="B4" s="7" t="n">
        <v>200</v>
      </c>
    </row>
    <row r="5" spans="1:4">
      <c r="A5" s="4" t="s">
        <v>671</v>
      </c>
      <c r="C5" s="8" t="n">
        <v>18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6"/>
  </cols>
  <sheetData>
    <row r="1" spans="1:8">
      <c r="A1" s="1" t="s">
        <v>672</v>
      </c>
      <c r="B1" s="2" t="s">
        <v>673</v>
      </c>
      <c r="C1" s="2" t="s">
        <v>674</v>
      </c>
      <c r="D1" s="2" t="s">
        <v>586</v>
      </c>
      <c r="H1" s="2" t="s">
        <v>675</v>
      </c>
    </row>
    <row r="2" spans="1:8">
      <c r="B2" s="2" t="s">
        <v>676</v>
      </c>
      <c r="C2" s="2" t="s">
        <v>677</v>
      </c>
      <c r="D2" s="2" t="s">
        <v>59</v>
      </c>
      <c r="E2" s="2" t="s">
        <v>678</v>
      </c>
      <c r="F2" s="2" t="s">
        <v>679</v>
      </c>
      <c r="G2" s="2" t="s">
        <v>680</v>
      </c>
      <c r="H2" s="2" t="s">
        <v>58</v>
      </c>
    </row>
    <row r="3" spans="1:8">
      <c r="A3" s="3" t="s">
        <v>646</v>
      </c>
    </row>
    <row r="4" spans="1:8">
      <c r="A4" s="4" t="s">
        <v>681</v>
      </c>
      <c r="B4" s="6" t="n">
        <v>0</v>
      </c>
      <c r="C4" s="6" t="n">
        <v>345044</v>
      </c>
      <c r="D4" s="6" t="n">
        <v>60901</v>
      </c>
      <c r="E4" s="6" t="n">
        <v>844872</v>
      </c>
      <c r="F4" s="6" t="n">
        <v>280140</v>
      </c>
      <c r="G4" s="6" t="n">
        <v>1828183</v>
      </c>
      <c r="H4" s="6" t="n">
        <v>3359140</v>
      </c>
    </row>
    <row r="5" spans="1:8">
      <c r="A5" s="4" t="s">
        <v>682</v>
      </c>
      <c r="C5" s="5" t="n">
        <v>53.46</v>
      </c>
      <c r="D5" s="5" t="n">
        <v>61.15</v>
      </c>
      <c r="E5" s="5" t="n">
        <v>74.59</v>
      </c>
      <c r="F5" s="5" t="n">
        <v>77.67</v>
      </c>
      <c r="G5" s="5" t="n">
        <v>58.4</v>
      </c>
    </row>
    <row r="6" spans="1:8">
      <c r="A6" s="4" t="s">
        <v>683</v>
      </c>
      <c r="C6" s="8" t="n">
        <v>18.4</v>
      </c>
      <c r="D6" s="8" t="n">
        <v>3.7</v>
      </c>
      <c r="E6" s="7" t="n">
        <v>63</v>
      </c>
      <c r="F6" s="8" t="n">
        <v>21.8</v>
      </c>
      <c r="G6" s="8" t="n">
        <v>106.8</v>
      </c>
      <c r="H6" s="8" t="n">
        <v>213.7</v>
      </c>
    </row>
  </sheetData>
  <mergeCells count="2">
    <mergeCell ref="A1:A2"/>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4" t="s">
        <v>686</v>
      </c>
    </row>
    <row r="3" spans="1:2">
      <c r="A3" s="3" t="s">
        <v>687</v>
      </c>
    </row>
    <row r="4" spans="1:2">
      <c r="A4" s="4" t="s">
        <v>688</v>
      </c>
      <c r="B4" s="7" t="n">
        <v>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58</v>
      </c>
      <c r="C2" s="2" t="s">
        <v>115</v>
      </c>
    </row>
    <row r="3" spans="1:3">
      <c r="A3" s="3" t="s">
        <v>173</v>
      </c>
    </row>
    <row r="4" spans="1:3">
      <c r="A4" s="4" t="s">
        <v>129</v>
      </c>
      <c r="B4" s="7" t="n">
        <v>18250</v>
      </c>
      <c r="C4" s="7" t="n">
        <v>431</v>
      </c>
    </row>
    <row r="5" spans="1:3">
      <c r="A5" s="3" t="s">
        <v>174</v>
      </c>
    </row>
    <row r="6" spans="1:3">
      <c r="A6" s="4" t="s">
        <v>123</v>
      </c>
      <c r="B6" s="6" t="n">
        <v>28684</v>
      </c>
      <c r="C6" s="6" t="n">
        <v>30708</v>
      </c>
    </row>
    <row r="7" spans="1:3">
      <c r="A7" s="4" t="s">
        <v>175</v>
      </c>
      <c r="B7" s="6" t="n">
        <v>585</v>
      </c>
      <c r="C7" s="6" t="n">
        <v>326</v>
      </c>
    </row>
    <row r="8" spans="1:3">
      <c r="A8" s="4" t="s">
        <v>176</v>
      </c>
      <c r="B8" s="6" t="n">
        <v>6057</v>
      </c>
      <c r="C8" s="6" t="n">
        <v>9607</v>
      </c>
    </row>
    <row r="9" spans="1:3">
      <c r="A9" s="4" t="s">
        <v>177</v>
      </c>
      <c r="B9" s="6" t="n">
        <v>7802</v>
      </c>
      <c r="C9" s="6" t="n">
        <v>-250</v>
      </c>
    </row>
    <row r="10" spans="1:3">
      <c r="A10" s="4" t="s">
        <v>178</v>
      </c>
      <c r="B10" s="6" t="n">
        <v>325</v>
      </c>
      <c r="C10" s="6" t="n">
        <v>-192</v>
      </c>
    </row>
    <row r="11" spans="1:3">
      <c r="A11" s="3" t="s">
        <v>179</v>
      </c>
    </row>
    <row r="12" spans="1:3">
      <c r="A12" s="4" t="s">
        <v>62</v>
      </c>
      <c r="B12" s="6" t="n">
        <v>-33291</v>
      </c>
      <c r="C12" s="6" t="n">
        <v>-23804</v>
      </c>
    </row>
    <row r="13" spans="1:3">
      <c r="A13" s="4" t="s">
        <v>64</v>
      </c>
      <c r="B13" s="6" t="n">
        <v>2629</v>
      </c>
      <c r="C13" s="6" t="n">
        <v>-6333</v>
      </c>
    </row>
    <row r="14" spans="1:3">
      <c r="A14" s="4" t="s">
        <v>180</v>
      </c>
      <c r="B14" s="6" t="n">
        <v>-41862</v>
      </c>
      <c r="C14" s="6" t="n">
        <v>-10835</v>
      </c>
    </row>
    <row r="15" spans="1:3">
      <c r="A15" s="4" t="s">
        <v>181</v>
      </c>
      <c r="B15" s="6" t="n">
        <v>52746</v>
      </c>
      <c r="C15" s="6" t="n">
        <v>20399</v>
      </c>
    </row>
    <row r="16" spans="1:3">
      <c r="A16" s="4" t="s">
        <v>182</v>
      </c>
      <c r="B16" s="6" t="n">
        <v>-13622</v>
      </c>
      <c r="C16" s="6" t="n">
        <v>19671</v>
      </c>
    </row>
    <row r="17" spans="1:3">
      <c r="A17" s="4" t="s">
        <v>183</v>
      </c>
      <c r="C17" s="6" t="n">
        <v>-1609</v>
      </c>
    </row>
    <row r="18" spans="1:3">
      <c r="A18" s="4" t="s">
        <v>82</v>
      </c>
      <c r="B18" s="6" t="n">
        <v>925</v>
      </c>
      <c r="C18" s="6" t="n">
        <v>83</v>
      </c>
    </row>
    <row r="19" spans="1:3">
      <c r="A19" s="4" t="s">
        <v>83</v>
      </c>
      <c r="B19" s="6" t="n">
        <v>3003</v>
      </c>
      <c r="C19" s="6" t="n">
        <v>-2889</v>
      </c>
    </row>
    <row r="20" spans="1:3">
      <c r="A20" s="4" t="s">
        <v>184</v>
      </c>
      <c r="B20" s="6" t="n">
        <v>-505</v>
      </c>
      <c r="C20" s="6" t="n">
        <v>111</v>
      </c>
    </row>
    <row r="21" spans="1:3">
      <c r="A21" s="4" t="s">
        <v>185</v>
      </c>
      <c r="B21" s="6" t="n">
        <v>31726</v>
      </c>
      <c r="C21" s="6" t="n">
        <v>35424</v>
      </c>
    </row>
    <row r="22" spans="1:3">
      <c r="A22" s="3" t="s">
        <v>186</v>
      </c>
    </row>
    <row r="23" spans="1:3">
      <c r="A23" s="4" t="s">
        <v>187</v>
      </c>
      <c r="B23" s="6" t="n">
        <v>-15719</v>
      </c>
      <c r="C23" s="6" t="n">
        <v>-12642</v>
      </c>
    </row>
    <row r="24" spans="1:3">
      <c r="A24" s="4" t="s">
        <v>188</v>
      </c>
      <c r="B24" s="6" t="n">
        <v>-369</v>
      </c>
      <c r="C24" s="6" t="n">
        <v>-320</v>
      </c>
    </row>
    <row r="25" spans="1:3">
      <c r="A25" s="4" t="s">
        <v>189</v>
      </c>
      <c r="B25" s="6" t="n">
        <v>-164311</v>
      </c>
      <c r="C25" s="6" t="n">
        <v>-172766</v>
      </c>
    </row>
    <row r="26" spans="1:3">
      <c r="A26" s="4" t="s">
        <v>190</v>
      </c>
      <c r="B26" s="6" t="n">
        <v>152394</v>
      </c>
      <c r="C26" s="6" t="n">
        <v>128748</v>
      </c>
    </row>
    <row r="27" spans="1:3">
      <c r="A27" s="4" t="s">
        <v>191</v>
      </c>
      <c r="B27" s="6" t="n">
        <v>-28005</v>
      </c>
      <c r="C27" s="6" t="n">
        <v>-56980</v>
      </c>
    </row>
    <row r="28" spans="1:3">
      <c r="A28" s="3" t="s">
        <v>192</v>
      </c>
    </row>
    <row r="29" spans="1:3">
      <c r="A29" s="4" t="s">
        <v>193</v>
      </c>
      <c r="B29" s="6" t="n">
        <v>80000</v>
      </c>
    </row>
    <row r="30" spans="1:3">
      <c r="A30" s="4" t="s">
        <v>194</v>
      </c>
      <c r="C30" s="6" t="n">
        <v>-4124</v>
      </c>
    </row>
    <row r="31" spans="1:3">
      <c r="A31" s="4" t="s">
        <v>195</v>
      </c>
      <c r="B31" s="6" t="n">
        <v>10903</v>
      </c>
      <c r="C31" s="6" t="n">
        <v>2045</v>
      </c>
    </row>
    <row r="32" spans="1:3">
      <c r="A32" s="4" t="s">
        <v>196</v>
      </c>
      <c r="B32" s="6" t="n">
        <v>-34774</v>
      </c>
      <c r="C32" s="6" t="n">
        <v>-7323</v>
      </c>
    </row>
    <row r="33" spans="1:3">
      <c r="A33" s="4" t="s">
        <v>197</v>
      </c>
      <c r="C33" s="6" t="n">
        <v>-6247</v>
      </c>
    </row>
    <row r="34" spans="1:3">
      <c r="A34" s="4" t="s">
        <v>184</v>
      </c>
      <c r="B34" s="6" t="n">
        <v>-1136</v>
      </c>
      <c r="C34" s="6" t="n">
        <v>-1702</v>
      </c>
    </row>
    <row r="35" spans="1:3">
      <c r="A35" s="4" t="s">
        <v>198</v>
      </c>
      <c r="B35" s="6" t="n">
        <v>54993</v>
      </c>
      <c r="C35" s="6" t="n">
        <v>-17351</v>
      </c>
    </row>
    <row r="36" spans="1:3">
      <c r="A36" s="4" t="s">
        <v>199</v>
      </c>
      <c r="B36" s="6" t="n">
        <v>58714</v>
      </c>
      <c r="C36" s="6" t="n">
        <v>-38907</v>
      </c>
    </row>
    <row r="37" spans="1:3">
      <c r="A37" s="4" t="s">
        <v>200</v>
      </c>
      <c r="B37" s="6" t="n">
        <v>325249</v>
      </c>
      <c r="C37" s="6" t="n">
        <v>272308</v>
      </c>
    </row>
    <row r="38" spans="1:3">
      <c r="A38" s="4" t="s">
        <v>201</v>
      </c>
      <c r="B38" s="6" t="n">
        <v>383963</v>
      </c>
      <c r="C38" s="6" t="n">
        <v>233401</v>
      </c>
    </row>
    <row r="39" spans="1:3">
      <c r="A39" s="3" t="s">
        <v>202</v>
      </c>
    </row>
    <row r="40" spans="1:3">
      <c r="A40" s="4" t="s">
        <v>203</v>
      </c>
      <c r="B40" s="7" t="n">
        <v>3599</v>
      </c>
      <c r="C40" s="7" t="n">
        <v>3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4</v>
      </c>
      <c r="B1" s="2" t="s">
        <v>1</v>
      </c>
    </row>
    <row r="2" spans="1:2">
      <c r="B2" s="2" t="s">
        <v>58</v>
      </c>
    </row>
    <row r="3" spans="1:2">
      <c r="A3" s="3" t="s">
        <v>204</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58</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54:05Z</dcterms:created>
  <dcterms:modified xmlns:dcterms="http://purl.org/dc/terms/" xmlns:xsi="http://www.w3.org/2001/XMLSchema-instance" xsi:type="dcterms:W3CDTF">2020-05-11T15:54:05Z</dcterms:modified>
</cp:coreProperties>
</file>